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Basis of Presentation and Princ" sheetId="7" state="visible" r:id="rId7"/>
    <sheet xmlns:r="http://schemas.openxmlformats.org/officeDocument/2006/relationships" name="Cash and Cash Equivalents and S" sheetId="8" state="visible" r:id="rId8"/>
    <sheet xmlns:r="http://schemas.openxmlformats.org/officeDocument/2006/relationships" name="Concentration of Credit Risk an" sheetId="9" state="visible" r:id="rId9"/>
    <sheet xmlns:r="http://schemas.openxmlformats.org/officeDocument/2006/relationships" name="Goodwill and Intangible Assets" sheetId="10" state="visible" r:id="rId10"/>
    <sheet xmlns:r="http://schemas.openxmlformats.org/officeDocument/2006/relationships" name="Stockholders' Equity" sheetId="11" state="visible" r:id="rId11"/>
    <sheet xmlns:r="http://schemas.openxmlformats.org/officeDocument/2006/relationships" name="Net Income Per Common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Pri16" sheetId="16" state="visible" r:id="rId16"/>
    <sheet xmlns:r="http://schemas.openxmlformats.org/officeDocument/2006/relationships" name="Basis of Presentation and Pri17" sheetId="17" state="visible" r:id="rId17"/>
    <sheet xmlns:r="http://schemas.openxmlformats.org/officeDocument/2006/relationships" name="Cash and Cash Equivalents and18" sheetId="18" state="visible" r:id="rId18"/>
    <sheet xmlns:r="http://schemas.openxmlformats.org/officeDocument/2006/relationships" name="Concentration of Credit Risk 19" sheetId="19" state="visible" r:id="rId19"/>
    <sheet xmlns:r="http://schemas.openxmlformats.org/officeDocument/2006/relationships" name="Goodwill and Intangible Assets " sheetId="20" state="visible" r:id="rId20"/>
    <sheet xmlns:r="http://schemas.openxmlformats.org/officeDocument/2006/relationships" name="Stockholders' Equity (Tables)" sheetId="21" state="visible" r:id="rId21"/>
    <sheet xmlns:r="http://schemas.openxmlformats.org/officeDocument/2006/relationships" name="Net Income Per Common Share (Ta" sheetId="22" state="visible" r:id="rId22"/>
    <sheet xmlns:r="http://schemas.openxmlformats.org/officeDocument/2006/relationships" name="Organization and Description 23" sheetId="23" state="visible" r:id="rId23"/>
    <sheet xmlns:r="http://schemas.openxmlformats.org/officeDocument/2006/relationships" name="Basis of Presentation and Pri24" sheetId="24" state="visible" r:id="rId24"/>
    <sheet xmlns:r="http://schemas.openxmlformats.org/officeDocument/2006/relationships" name="Summary of Impacts of Adoption " sheetId="25" state="visible" r:id="rId25"/>
    <sheet xmlns:r="http://schemas.openxmlformats.org/officeDocument/2006/relationships" name="Summary of Impacts of Adoptio26" sheetId="26" state="visible" r:id="rId26"/>
    <sheet xmlns:r="http://schemas.openxmlformats.org/officeDocument/2006/relationships" name="Summary of Impacts of Adoptio27" sheetId="27" state="visible" r:id="rId27"/>
    <sheet xmlns:r="http://schemas.openxmlformats.org/officeDocument/2006/relationships" name="Summary of Balances Remaining f" sheetId="28" state="visible" r:id="rId28"/>
    <sheet xmlns:r="http://schemas.openxmlformats.org/officeDocument/2006/relationships" name="Cash and Cash Equivalents and29" sheetId="29" state="visible" r:id="rId29"/>
    <sheet xmlns:r="http://schemas.openxmlformats.org/officeDocument/2006/relationships" name="Cash and Cash Equivalents and30" sheetId="30" state="visible" r:id="rId30"/>
    <sheet xmlns:r="http://schemas.openxmlformats.org/officeDocument/2006/relationships" name="Summary of Financial Assets Mea" sheetId="31" state="visible" r:id="rId31"/>
    <sheet xmlns:r="http://schemas.openxmlformats.org/officeDocument/2006/relationships" name="Concentration of Credit Risk 32" sheetId="32" state="visible" r:id="rId32"/>
    <sheet xmlns:r="http://schemas.openxmlformats.org/officeDocument/2006/relationships" name="Goodwill and Intangible Asset33" sheetId="33" state="visible" r:id="rId33"/>
    <sheet xmlns:r="http://schemas.openxmlformats.org/officeDocument/2006/relationships" name="Schedule of Intangible Assets (" sheetId="34" state="visible" r:id="rId34"/>
    <sheet xmlns:r="http://schemas.openxmlformats.org/officeDocument/2006/relationships" name="Schedule of Amortization Expens" sheetId="35" state="visible" r:id="rId35"/>
    <sheet xmlns:r="http://schemas.openxmlformats.org/officeDocument/2006/relationships" name="Schedule of Amortization Expe36" sheetId="36" state="visible" r:id="rId36"/>
    <sheet xmlns:r="http://schemas.openxmlformats.org/officeDocument/2006/relationships" name="Schedule of Estimated Future Am" sheetId="37" state="visible" r:id="rId37"/>
    <sheet xmlns:r="http://schemas.openxmlformats.org/officeDocument/2006/relationships" name="Stock-Based Compensation by Fun" sheetId="38" state="visible" r:id="rId38"/>
    <sheet xmlns:r="http://schemas.openxmlformats.org/officeDocument/2006/relationships" name="Stockholders' Equity - Addition" sheetId="39" state="visible" r:id="rId39"/>
    <sheet xmlns:r="http://schemas.openxmlformats.org/officeDocument/2006/relationships" name="Computation of Basic and Dilute" sheetId="40" state="visible" r:id="rId40"/>
    <sheet xmlns:r="http://schemas.openxmlformats.org/officeDocument/2006/relationships" name="Anti-dilutive Common Equivalent"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NGN</t>
  </si>
  <si>
    <t>Entity Registrant Name</t>
  </si>
  <si>
    <t>FINANCIAL ENGIN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Short-term investments</t>
  </si>
  <si>
    <t>Accounts receivable, net</t>
  </si>
  <si>
    <t>Prepaid expenses</t>
  </si>
  <si>
    <t>Other current assets</t>
  </si>
  <si>
    <t>Total current assets</t>
  </si>
  <si>
    <t>Property and equipment, net</t>
  </si>
  <si>
    <t>Intangible assets, net</t>
  </si>
  <si>
    <t>Goodwill</t>
  </si>
  <si>
    <t>Long-term deferred tax assets</t>
  </si>
  <si>
    <t>Other assets</t>
  </si>
  <si>
    <t>Total assets</t>
  </si>
  <si>
    <t>Current liabilities:</t>
  </si>
  <si>
    <t>Accounts payable</t>
  </si>
  <si>
    <t>Accrued compensation</t>
  </si>
  <si>
    <t>Deferred revenue</t>
  </si>
  <si>
    <t>Dividend payable</t>
  </si>
  <si>
    <t>Other current liabilities</t>
  </si>
  <si>
    <t>Total current liabilities</t>
  </si>
  <si>
    <t>Long-term deferred rent</t>
  </si>
  <si>
    <t>Other liabilities</t>
  </si>
  <si>
    <t>Total liabilities</t>
  </si>
  <si>
    <t>Contingencies (see Note 9)</t>
  </si>
  <si>
    <t>Stockholders’ equity:</t>
  </si>
  <si>
    <t>Preferred stock, $0.0001 par value - 10,000 authorized as of March 31, 2018 and December 31, 2017; None issued or outstanding as of March 31, 2018 and December 31, 2017</t>
  </si>
  <si>
    <t>Common stock, $0.0001 par value - 500,000 authorized as of March 31, 2018 and December 31, 2017; 65,168 and 64,725 shares issued and 63,492 and 63,049 shares outstanding as of March 31, 2018 and December 31, 2017, respectively</t>
  </si>
  <si>
    <t>Additional paid-in capital</t>
  </si>
  <si>
    <t>Treasury stock, at cost (1,677 shares and 1,677 shares as of March 31, 2018 and December 31, 2017, respectively)</t>
  </si>
  <si>
    <t>Retained Earning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Mar. 31, 2017</t>
  </si>
  <si>
    <t>Revenue:</t>
  </si>
  <si>
    <t>Professional management</t>
  </si>
  <si>
    <t>Platform</t>
  </si>
  <si>
    <t>Other</t>
  </si>
  <si>
    <t>Total revenue</t>
  </si>
  <si>
    <t>Costs and expenses:</t>
  </si>
  <si>
    <t>Cost of revenue</t>
  </si>
  <si>
    <t>Research and development</t>
  </si>
  <si>
    <t>Sales and marketing</t>
  </si>
  <si>
    <t>General and administrative</t>
  </si>
  <si>
    <t>Amortization of intangible assets, including internal use software</t>
  </si>
  <si>
    <t>Total costs and expenses</t>
  </si>
  <si>
    <t>Income from operations</t>
  </si>
  <si>
    <t>Interest income, net</t>
  </si>
  <si>
    <t>Other income (expense), net</t>
  </si>
  <si>
    <t>Income before income taxes</t>
  </si>
  <si>
    <t>Income tax expense</t>
  </si>
  <si>
    <t>Net and comprehensive income</t>
  </si>
  <si>
    <t>Dividends declared per share of common stock</t>
  </si>
  <si>
    <t>Net income per share attributable to holders of common stock</t>
  </si>
  <si>
    <t>Basic</t>
  </si>
  <si>
    <t>Diluted</t>
  </si>
  <si>
    <t>Shares used to compute net income per share attributable to holders of common stock</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Amortization of intangible assets</t>
  </si>
  <si>
    <t>Stock-based compensation</t>
  </si>
  <si>
    <t>Amortization of deferred sales commissions</t>
  </si>
  <si>
    <t>Amortization of deferred sales bonus</t>
  </si>
  <si>
    <t>Amortization of deferred setup costs</t>
  </si>
  <si>
    <t>Amortization of discount on short-term investments</t>
  </si>
  <si>
    <t>Provision for doubtful accounts</t>
  </si>
  <si>
    <t>Deferred taxes</t>
  </si>
  <si>
    <t>Loss on fixed asset disposal</t>
  </si>
  <si>
    <t>Changes in operating assets and liabilities:</t>
  </si>
  <si>
    <t>Accounts receivable</t>
  </si>
  <si>
    <t>Deferred rent</t>
  </si>
  <si>
    <t>Net cash provided by operating activities</t>
  </si>
  <si>
    <t>Cash flows from investing activities:</t>
  </si>
  <si>
    <t>Purchase of property and equipment</t>
  </si>
  <si>
    <t>Capitalization of internal use software</t>
  </si>
  <si>
    <t>Purchase of short-term investments</t>
  </si>
  <si>
    <t>Net cash used in investing activities</t>
  </si>
  <si>
    <t>Cash flows from financing activities:</t>
  </si>
  <si>
    <t>Payments on capital lease obligations</t>
  </si>
  <si>
    <t>Payments related to business combinations</t>
  </si>
  <si>
    <t>Net share settlements for minimum tax withholdings</t>
  </si>
  <si>
    <t>Proceeds from issuance of common stock</t>
  </si>
  <si>
    <t>Cash dividend payments</t>
  </si>
  <si>
    <t>Net cash (used in) provided by financing activities</t>
  </si>
  <si>
    <t>Net (decrease) increase in cash and cash equivalents</t>
  </si>
  <si>
    <t>Cash and cash equivalents, beginning of period</t>
  </si>
  <si>
    <t>Cash and cash equivalents, end of period</t>
  </si>
  <si>
    <t>Supplemental cash flows information:</t>
  </si>
  <si>
    <t>Income taxes paid, net of refunds</t>
  </si>
  <si>
    <t>Interest paid</t>
  </si>
  <si>
    <t>Non-cash operating, investing and financing activities:</t>
  </si>
  <si>
    <t>Unpaid purchases of property and equipment</t>
  </si>
  <si>
    <t>Purchase of property and equipment under capital lease</t>
  </si>
  <si>
    <t>Capitalized stock-based compensation for internal use software</t>
  </si>
  <si>
    <t>Dividends declared but not yet paid</t>
  </si>
  <si>
    <t>Organization and Description of the Business</t>
  </si>
  <si>
    <t>Organization Consolidation And Presentation Of Financial Statements [Abstract]</t>
  </si>
  <si>
    <t>NOTE 1 — Organization and Description of the Business The Company Financial Engines, Inc. (the Company) was incorporated on May 13, 1996 under the laws of the State of California and is headquartered in Sunnyvale, California. In February 2010, the Company was reincorporated under the laws of the State of Delaware. The Company is a leading provider of independent, technology-enabled comprehensive financial advisory services, discretionary portfolio management, personalized investment advice, financial and retirement income planning, financial education and guidance. The Company helps individuals, either online or with an advisor, develop a strategy to reach financial goals by offering a comprehensive set of services, including holistic, personalized plans for saving and investing, assessments of retirement income, and the option to meet face-to-face with a dedicated financial advisor at one of more than 140 The Company’s business model of comprehensive financial planning is based primarily on providing access to its advisory services through DC plan in the workplace and expanding that connection to a holistic financial advisory relationship with its clients The Company’s investment advisory and managem ent services are provided through its subsidiary, Financial Engines Advisors L.L.C., a federally registered investment adviser.</t>
  </si>
  <si>
    <t>Basis of Presentation and Principles of Consolidation</t>
  </si>
  <si>
    <t>Accounting Policies [Abstract]</t>
  </si>
  <si>
    <t xml:space="preserve">NOTE 2 — Basis of Presentation and Principles of Consolidation Interim Financial Statements The accompanying condensed consolidated financial statements and notes thereto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contained in the Company’s Annual Report on Form 10-K for the fiscal year ended December 31, 2017, as filed on February 22, 2018 with the SEC (the 2017 Annual Report). The Condensed Consolidated Balance Sheet as of December 31, 2017, included herein, was derived from the audited financial statements as of that date but does not include all disclosures including notes required by GAAP. The unaudited condensed consolidated financial statements have been prepared on the same basis as the audited consolidated financial statements and include all adjustments necessary for the fair presentation of the Company’s Balance Sheets as of March 31, 2018 and December 31, 2017, the Company’s Statements of Income for the three months ended March 31, 2018 and 2017 and the Company’s Statements of Cash Flows for the three months ended March 31, 2018 and 2017. The results for the three months ended March 31, 2018 are not necessarily indicative of the results to be expected for the year ending December 31, 2018. The unaudited condensed consolidated financial statements include the accounts of the Company and all of its subsidiaries. Intercompany balances and transactions have been eliminated in consolidation. Comprehensive income is defined as the change in equity of a business enterprise during a period from transactions and other events and circumstances from non-owner sources. Comprehensive income is the same as net income for all periods presented. 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Significant items subject to such estimates include stock-based compensation, the fair value of acquired assets and assumed liabilities, internal use software, income taxes and goodwill, intangible assets and property, plant and equipment. Actual results could differ from those estimates under different assumptions or conditions. Segment Information The Company’s chief operating decision-maker, its chief executive officer, reviews the Company’s operating results on an aggregate, consolidated basis and manages its operations as a single operating segment. In addition, all of the Company’s operations and assets are based in the United States. Goodwill and Intangible Assets Goodwill consists of the excess of the aggregate purchase price over the fair value of net tangible and identifiable intangible assets acquired by the Company. The carrying amount of goodwill is tested for impairment each year in the fourth quarter, or more frequently if facts and circumstances warrant a review, by using a two-step process. The Company has concluded that it has a single reporting unit for the purpose of goodwill impairment testing, and accordingly, all goodwill resides within a single reporting unit. The Company compares the fair value of the reporting unit with its carrying amount, including goodwill. If the fair value of the reporting unit exceeds its carrying value, goodwill of the reporting unit is not considered impaired. If the carrying value of the reporting unit exceeds its fair value, the Company would perform a measurement of the amount of impairment by comparing the carrying amount of the goodwill to a determination of the implied fair value of the goodwill. If the carrying amount of the goodwill is greater than the implied value, an impairment loss is recognized for the difference. There have been no goodwill impairment losses to date. The Company does not have any indefinite lived intangible assets besides goodwill. Intangible assets with definite useful lives are recorded at their acquired value less accumulated amortization. Intangible assets are reviewed for impairment whenever events or changes in circumstances raise doubt about recoverability of the net assets. Such reviews include an analysis of current results and take into consideration the undiscounted value of projected operating cash flows. There were no impairments or changes in useful lives of acquired intangible assets during the periods presented. Intangible assets consist primarily of customer relationships, trademarks, trade names, internal use software and reacquired franchisee rights. These intangible assets are acquired through business combinations or, in the case of capitalized software costs, are internally developed. Intangible assets are amortized on a straight-line basis over their estimated useful lives which range from 1 year to 20 years. Long-Lived Assets Long-lived assets, such as property, equipment, and intangible assets, including capitalized internal use software, subject to depreciation and amortization, are reviewed for impairment whenever events or changes in circumstances indicate that the carrying amount of an asset or an asset group may not be recoverable. When such events or changes in circumstances occur, the Company assesses recoverability by determining whether the carrying value of such assets or asset group will be recovered through the undiscounted expected future cash flows. If the future undiscounted cash flows of the assets or asset group are less than their carrying amount, the Company would recognize an impairment loss based on any excess of the carrying amount of the asset or asset group over their fair value. Management evaluates the useful lives of these assets on an annual basis and tests for impairment whenever events or changes in circumstances occur that could impact the recoverability of these assets. Impairments to long-lived assets were immaterial during the periods presented. Revenue Recognition The Company elected to adopt Accounting Standards Update (ASU) No. 2014-09 which along with amendments is codified as See Recently Adopted Accounting Standards In accordance with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 The Company considers the terms and conditions of contracts and customary business practices in identifying contracts under ASC 606. The Company determines that a contract with a customer exists when the contract is approved, each party’s rights regarding the services to be transferred are identified, the payment terms for the services are identifi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s performance obligations consist of (i) professional management services and (ii) platform services. Both performance obligations consist of a series of distinct goods and services that are substantially the same and have the same pattern of transfer to customers. 3) Determine the transaction price - The transaction price is determined based on the consideration to which the Company expects to be entitled in exchange for transferring services to the customer. Variable consideration is included in the transaction price if it is probable that a significant future reversal of cumulative revenue under the contract will not occur. This requires the Company to estimate any variable consideration and to factor that estimation into the determination of the transaction price. None of the Company’s contracts contain a significant financing component. 4) Allocate the transaction price to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generally based upon the prices charged to customers, or in the absence of such transactions, management’s estimates of such prices. 5) Recognize revenue when or as performance obligations are satisfied - Revenue is recognized at the time the related performance obligation is satisfied by transferring the promised service to a customer. Revenue is recognized when control of the services is transferred to customers, in an amount that reflects the consideration that the Company expects to receive in exchange for those services. The Company generates all of its revenue from contracts with customers. Revenue is generally recognized over time and the Company satisfies its performance obligation on a daily basis as services are provided to customers. The Company generally can have up to two separate performance obligations in its contracts with customers:
•
Professional Management. The Company derives professional management revenue from client fees paid by or on behalf of both DC and individual investor clients who are enrolled in one of its discretionary portfolio management services (either the Professional Management service or the Personal Advisor service) for the management of their account assets. The Company continues to use the term professional management revenue to include revenue from both the Professional Management and Personal Advisor services. The Company’s Professional Management service is a discretionary personalized portfolio management service for DC participants who want to work with or delegate the management of their retirement accounts to a professional with the help of an advisor team. Personal Advisor is a personalized service that can provide discretionary portfolio management on a client’s 401(k), IRA and/or taxable assets, as well as comprehensive financial planning and a dedicated advisor representative that participants can meet with in person, online or by phone. The Company’s retirement income solutions, including Income+ and Retirement Paycheck, which are features of its Professional Management and Personal Advisor services, respectively, provide clients approaching or in retirement with discretionary portfolio management with an income objective and steady monthly payments from their accounts during retirement, including Social Security claiming guidance and planning. The services are generally made available to prospective clients by written agreements with the plan provider, the plan sponsor and the plan participant in a DC plan (and may be provided on a subadvisory basis) and by written agreements with retail investors. The Company’s arrangements with clients using discretionary portfolio management services generally provide for fees based on the value of assets managed and are generally payable quarterly in arrears. The majority of client fees for DC accounts, for both advisory and subadvisory relationships, are calculated on a monthly basis, as the product of client fee rates and the value of assets under management (AUM) at or near the end of each month. For IRA and taxable accounts, client fees are calculated on a quarterly basis at the end of each quarter.
•
Platform. The Company derives platform revenue from recurring, subscription-based fees for access to its services, including Online Advice, education, and guidance. Online Advice is a non-discretionary, Internet-based investment advisory service, which includes personalized online savings and investment advice and retirement income projections for clients who want to manage their retirement themselves. The arrangements generally provide for fees to be paid by the plan sponsor, plan provider or the DC plan itself, depending on the plan structure. Platform revenue is generally paid annually or quarterly in advance and recognized ratably over the term of the subscription period beginning after the completion of customer setup and data connectivity. Contract Balances - The timing of performance may differ from the timing of the customer’s payment, which may result in the recognition of a contract liability. The Company recognizes a contract liability when it has received consideration from the customer and has a future obligation to perform services. Costs to Obtain and Fulfill a Contract - The Company recognizes an asset from the costs incurred to fulfill or obtain a contract only if the costs incurred are specifically identifiable to a contract, they would result in enhancing resources that will be used in satisfying performance obligations in the future, and are expected to be recovered. For the quarters ended March 31, 2018 and 2017 the Company elected the following practical expedients:
•
Remaining performance obligations – In accordance with ASC 606-10-50-13, the Company elected not to disclose the aggregate amount of the transaction price allocated to remaining performance obligations for contracts that are one year or less, as all material revenue is expected to be recognized within the next year.
•
The time value of money – In accordance with ASC 606-10-32-18, the Company elected not to adjust the promised amount of consideration for the effects of the time value of money for contracts in which the anticipated period between when it performs services to the customer and when the customer pays is equal to one year or less. Deferred Sales Commissions Deferred sales commissions consist of incremental costs paid to the Company’s sales force associated with the execution of customer contracts. The deferred sales commission amounts are recoverable through future revenue streams under the customer contracts. The commission charges are recorded as an asset and charged to expense over a beneficial period of the original contract term in addition to expected renewals, which is currently estimated to be six years. Amortization of deferred sales commissions is included in sales and marketing expense in the accompanying Unaudited Condensed Consolidated Statements of Income. Deferred Income Taxes Deferred tax assets and liabilities are determined based on temporary differences between financial reporting and the tax bases of assets and liabilities. Deferred tax assets are also recognized for tax net operating loss carryforwards. These deferred tax assets and liabilities are measured using the enacted tax rates and laws that are expected to be in effect when such amounts are expected to reverse or be utilized. The realization of total deferred tax assets is contingent upon the generation of future taxable income. Valuation allowances are provided to reduce such deferred tax assets to amounts more likely than not to be ultimately realized. See Note 8 for additional information. Cost of Revenue Cost of revenue includes fees paid to plan providers for connectivity to plan and plan participant data, printed materials fulfillment costs for certain subadvisory relationships for which a portion are reimbursed, printed client materials, and employee-related costs for in-person dedicated advisor centers and call center advisors, operations, implementations, technical operations, portfolio management and client service administration. Costs in this area are related primarily to payments to third parties, employee compensation and related expenses, facilities expenses, purchased materials and depreciation.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Unaudited Condensed Consolidated Statements of Income. A portion of the amortization of intangible assets, including internal use software, relates to the Company’s cost of revenue but is reflected together with all amortization of intangible assets as a separate line item in the Company’s Unaudited Condensed Consolidated Statements of Income. Recently Adopted Accounting Standards Revenue from Contracts with Customers On May 28, 2014, the FASB issued Accounting Standards Update (ASU) No. 2014-09, Revenue from Contracts with Customers, which requires an entity to recognize the amount of revenue to which it expects to be entitled for the transfer of promised goods or services to customers and capitalize costs that are incremental costs of obtaining a contract which required it to recast each prior reporting period presented. The Company implemented internal controls and key system functionality to enable the preparation of financial information upon adoption. The impact of adopting of the new revenue recognition standard on the Company's previously reported consolidated balance sheet, condensed consolidated statement of income, and condensed consolidated statement of cash flows are stated below. The impact is primarily from certain costs the Company incurs to obtain sales contracts from customers. For example, prior to adoption, there were direct response advertising costs capitalized and amortized for certain printed materials associated with new customer solicitations. Under the new ASUs, these costs are being expensed as incurred. In addition, these ASUs impact both the amount of commissions capitalized, as well as the length of time over which commissions are amortized by increasing the amortization period beyond the initial contract term to a beneficial period of 6 years.
December 31, 2017
As Reported
Adoption of ASU 2014-09
As adjusted
(In thousands)
Accounts receivable, net
$
116,116
$
(513
)
$
115,603
Other current assets
4,501
1,668
6,169
Long-term deferred tax assets
28,801
(202
)
28,599
Direct response advertising, net
4,653
(4,653
)
—
Other assets
2,184
4,207
6,391
Accounts payable
29,993
(138
)
29,855
Accrued compensation
28,519
56
28,575
Retained earnings
65,109
589
65,698
Three Months Ended
March 31,
2017
As Reported
Adoption of ASU 2014-09
As adjusted
(In thousands, except per share data)
Professional management revenue
$
106,760
$
148
$
106,908
Cost of revenue
51,525
36
51,561
Sales and marketing
19,315
(643
)
18,672
Income tax expense
4,095
290
4,385
Net Income
12,174
465
12,639
Diluted net income per share
0.19
0.01
0.20
Three Months Ended
March 31,
2017
As Reported
Adoption of ASU 2014-09
As adjusted
(In thousands)
Cash flows from operating activities:
Net income
$
12,174
$
465
$
12,639
Adjustments to reconcile net income to net cash provided by operating activities:
Stock -based compensation
8,443
(17
)
8,426
Amortization of deferred sales commissions
288
29
317
Amortization of deferred bonus
—
75
75
Amortization and impairment of direct response advertising
919
(919
)
—
Amortization of deferred setup costs
—
259
259
Deferred taxes
5,301
290
5,591
Changes in operating asset and liabilities:
Accounts receivable
(7,815
)
(148
)
(7,963
)
Direct response advertising
(288
)
288
—
Other assets
(1,226
)
(379
)
(1,605
)
Accounts payable
(3,616
)
76
(3,540
)
Accrued compensation
(17,127
)
(19
)
(17,146
) The Company disaggregated revenue from contracts with customers into types of services and revenue streams. determined that disaggregating revenue into these categories achieves the disclosure objective to depict how the nature, amount, timing, and uncertainty of revenue and cash flows are affected by economic factors. Revenue generated in the US relates to professional management, platform, and other revenue. Professional management revenue accounts for approximately $120.8 million or 94% of total revenue for the three months ended March 31, 2018 and $106.9 million or 94% for the three months ended March 31, 2017. Platform revenue accounts for approximately $6.3 million or 5% of total revenue for the three months ended March 31, 2018 and $6.9 million or 6% of total revenue for the three months ended March 31, 2017. Other revenue accounts for approximately $0.7 million or 1% of total revenue for the three months ended March 31, 2018 and $0.4 million or 0% of total revenue for the three months ended March 31, 2017. We have two main types of customers that are part of our professional management services Reconciliation of Contract Balances - As of March 31, 2018 and December 31, 2017, accounts receivables related to contracts with customers were $116.3 million and $115.5 million, respectively. For the three months ended March 31, 2018 and December 31, 2017, the Company had no material bad-debt expense. As of March 31, 2018 and December 31, 2017 contract liabilities, which are recorded as deferred revenue, were $3.6 million and $4.4 million, respectively. During the three months ended March 31, 2018, the amount of revenue recognized during the period that was included in the opening current contract liability balance was $2.1 million. Comparatively, the amount of revenue recognized during the three months ended March 31, 2017 that was included in the opening contract liability current balances was $2.4 million. Cost to obtain or fulfill a contract - In accordance with ASC 340-40, the Company is required to capitalize amounts paid to obtain contracts with customers. Costs incurred to obtain contracts with customers is generally comprised of commissions and bonuses paid to the internal sales staff and setup costs. Setup costs are based on management’s judgment and estimate of hours incurred for setup activities applied against an historical hourly rate. As of March 31, 2018 and March 31, 2017, the balances remaining from the costs incurred to obtain contracts with customers were as follows:
March 31,
December 31,
2018
2017
(In thousands)
Sales commission
$
3,926
$
4,280
Sales bonus
674
706
Setup costs
2,890
2,777
In accordance with ASC 340-40, the Company amortizes the assets recognized from the costs to obtain contracts with customers on a systematic basis consistent with the pattern of transfer to which the services relate. In other words, amortization starts from the roll out date (e.g. the customer 'go live date') and continues over the historical average life of the plan sponsor which ranges from 5 to 6 years, which costs and life are evaluated on a regular basis. The amount of amortization that we recognized for the three months ended March 31, 2018 and March 31, 2017 was $0.6 million and $0.7 million, respectively. Statement of Cash Flows On August 26, 2016, the FASB issued ASU No. 2016-15, Statement of Cash Flows (Topic 230): Classification of Certain Cash Receipts and Cash Payments. This ASU clarifies and provides guidance on eight specific cash flow classification issues that are not currently addressed by current GAAP thereby reducing current diversity in practice. Although early adoption is permitted, the Company has adopted the ASU on January 1, 2018 and it did not have a material impact on the Company’s condensed consolidated financial statements. Financial Instruments In January 2016, the FASB issued ASU No. 2016-01, Financial Instruments - Overall (Topic 825): Recognition and Measurement of Financial Assets and Financial Liabilities. This ASU clarifies and provides guidance on accounting for equity investments, presentation and disclosure of financial instruments, and the measurement of the valuation allowance on deferred tax assets related to available-for-sale debt securities. Although early adoption is permitted, the Company has adopted the ASU on January 1, 2018 and it did not have a material impact on the Company’s condensed consolidated financial statements. </t>
  </si>
  <si>
    <t>Cash and Cash Equivalents and Short-term Investments</t>
  </si>
  <si>
    <t>Cash Cash Equivalents And Short Term Investments [Abstract]</t>
  </si>
  <si>
    <t>NOTE 3 — Cash and Cash Equivalents and Short-term Investments The Company considers all highly liquid investments with an original maturity of three months or less from date of purchase to be cash equivalents. Cash equivalents are comprised of money market accounts, U.S. Treasury securities, corporate bonds and commercial paper, and repurchase agreements. Short-term investments are comprised of U.S. Treasury securities and corporate bonds and commercial paper with an original maturity of six months or less from date of purchase. The Company classifies its short-term investments as held to maturity as the Company has positive intent and ability to hold to maturity. Cash, cash equivalents, and short-term investments consist of the following:
March 31,
December 31,
2018
2017
(In thousands)
Current assets:
Cash and cash equivalents:
Cash
$
10,525
$
8,971
Money market funds
96,575
215,572
U.S. Treasury securities
13,992
—
Corporate bonds and commercial paper
36,156
—
Repurchase Agreements
15,000
—
Total cash and cash equivalents
172,248
224,543
Short-term investments:
U.S. Treasury securities
13,945
—
Corporate bonds and commercial paper
52,626
—
Total short-term securities
66,571
—
Total cash, cash equivalents, and short-term investments
$
238,819
$
224,543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ntent to sell, or whether it is more likely than not it will be required to sell the investment before recovery of the investment’s amortized cost basis. If the Company believes that an other-than-temporary decline exists in one of these securities, it writes down these investments to fair value. For debt securities, the portion of the write-down related to credit loss would be recorded to other expense. During the three months ended March 31, 2018 and 2017, the Company did not record any other-than-temporary impairment losses associated with short-term investments.</t>
  </si>
  <si>
    <t>Concentration of Credit Risk and Fair Value of Financial Instruments</t>
  </si>
  <si>
    <t>Fair Value Disclosures [Abstract]</t>
  </si>
  <si>
    <t>NOTE 4 — Concentration of Credit Risk and Fair Value of Financial Instruments The Company measures and reports its cash equivalents at fair value on a recurring basis, which approximates their carrying value due to the short period of time to maturity. Valuation inputs include quoted prices in active markets for identical assets, quoted prices for similar assets in active markets, or inputs other than quoted prices that are observable directly or indirectly in determining fair value. The Company’s fixed income held-to-maturity short-term investments such as corporate bonds, commercial paper, and U. S. treasury securities consist of high quality, investment grade securities from diverse issuers with a weighted average credit rating of AA-. The Company reports its held-to-maturity short-term investments at amortized cost which are considered to be representative of their fair values (using level 2 inputs). These held-to-maturity short-term investments were purchased in first quarter of 2018, therefore the difference between fair value and amortized cost as of March 31, 2018 was immaterial. Valuation inputs include quoted prices in active markets for identical assets, quoted prices for similar assets in active markets, or inputs other than quoted prices that are observable directly or indirectly in determining fair value. The following table summarizes the Company’s financial assets measured at fair value on a recurring basis:
As of March 31, 2018
As of December 31, 2017
Total Value
Quoted Assets (Level 1) (1)
Significant Other Observable Inputs (Level 2) (2)
Significant Other Unobservable Inputs (Level 3) (3)
Total Fair Value
Quoted Assets (Level 1) (1)
Significant Other Observable Inputs (Level 2) (2)
Significant Other Unobservable Inputs (Level 3) (3)
(In thousands)
Assets:
Cash Equivalents:
Money Market Funds
$
96,575
$
96,575
$
—
$
—
$
215,572
$
215,572
$
—
$
—
U. S. Treasury Securities
13,992
13,992
—
—
—
—
—
—
Corporate bonds and commercial paper
36,156
—
36,156
—
—
—
—
—
Repurchase agreements
15,000
—
15,000
—
—
—
—
—
Total
$
161,723
$
110,567
$
51,156
$
—
$
215,572
$
215,572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 Financial instruments that potentially subject the Company to significant concentrations of credit risk consist principally of cash, cash equivalents, short-term investments, and accounts receivable. The Company holds highly-rated taxable money market funds which hold securities issued or guaranteed by the United States government or their agencies. These deposits may exceed federal deposit insurance limits. The fair value of the Company’s money market funds is based on a trade date basis on the last business day of the accounting period. It also holds high quality, investment grade securities such as U.S. Treasury securities, corporate bonds, commercial paper, and repurchase agreements that are subject to credit risk. The fair value of the Company’s accounts receivable and accounts payable approximates the carrying amount due to their short duration. The Company’s customers are concentrated in the United States. The Company performs ongoing credit evaluations of its customers and does not require collateral. The Company reviews the need for allowances for potential credit losses and such losses have been insignificant to date. Significant Customer Information One customer accounted for 10% of accounts receivable as of March 31, 2018 and as of December 31, 2017. This same customer accounted for 10% of revenue for the three months ended March 31, 2018 and the three months ended March 31, 2017.</t>
  </si>
  <si>
    <t>Goodwill and Intangible Assets</t>
  </si>
  <si>
    <t>Goodwill And Intangible Assets Disclosure [Abstract]</t>
  </si>
  <si>
    <t>NOTE 5 — Goodwill and Intangible Assets There were no transactions or events that impacted goodwill during the three months ended March 31, 2018. Accordingly, goodwill was $312.0 million at both March 31, 2018 and December 31, 2017. Intangible assets as of March 31, 2018 and December 31, 2017 consisted of the following:
March 31, 2018
December 31, 2017
(In thousands)
Useful Life (years)
Gross Carrying Amount
Accumulated Amortization
Net Carrying Amount
Gross Carrying Amount
Accumulated Amortization
Net Carrying Amount
Customer relationships
14 - 19
$
164,338
$
18,899
$
145,439
$
164,338
$
16,675
$
147,663
Franchise agreements and reacquired franchisee rights
1 - 9
2,697
858
1,839
2,697
787
1,910
Favorable leases, net
6
140
52
88
140
46
94
Trademarks/Trade names
20
39,230
4,277
34,953
39,230
3,785
35,445
Internal use software
2 - 4
60,913
47,068
13,845
58,359
45,426
12,933
Total
$
267,318
$
71,154
$
196,164
$
264,764
$
66,719
$
198,045
Amortization expense related to intangible assets was as follows:
Three Months Ended March 31,
2018
2017
(In thousands)
Customer relationships
$
2,224
$
2,223
Franchise agreements and reacquired franchisee rights
71
73
Favorable leases, net
6
6
Trademarks/Trade names
491
494
Internal use software (1)
1,642
1,367
Amortization expense
$
4,434
$
4,163
(1)
For the three months ended March 31, 2018, the three months ended March 31, 2017, The following table presents the estimated future amortization of intangible assets as of March 31, 2018:
(In thousands)
Years ending December 31:
2018
$
13,144
2019
15,721
2020
14,845
2021
11,908
2022
11,102
Thereafter
129,444
$
196,164</t>
  </si>
  <si>
    <t>Stockholders' Equity</t>
  </si>
  <si>
    <t>Disclosure Of Compensation Related Costs Sharebased Payments [Abstract]</t>
  </si>
  <si>
    <t xml:space="preserve">NOTE 6 — Stockholders’ Equity Stock-based Compensation The following table presents the stock-based compensation, as included in the Unaudited Condensed Consolidated Statements of Income, by functional area:
Three Months Ended March 31,
2018
2017
(In thousands)
Stock-based compensation:
Cost of revenue
$
2,542
$
2,398
Research and development
959
1,567
Sales and marketing
1,647
1,491
General and administrative
3,127
2,842
Amortization of internal use software, included in amortization of intangible assets
168
128
Total stock-based compensation
$
8,443
$
8,426
Cash Dividends On May 1, 2018, the Board of Directors declared a quarterly dividend of $0.08 per share to be paid on July 6, 2018 to record-holders as of June 22, 2018. While the Company currently expects to pay comparable cash dividends on a quarterly basis in the future, any future determination with respect to the declaration and payment of dividends will be at the discretion of the Board of Directors. As of March 31, 2018, the Company had a dividend payable balance of $5.1 million, which was paid to stockholders in April 2018. Stock Repurchase Program On October 24, 2017, the Board of Directors approved a stock repurchase program of up to $60.0 million of the Company’s common stock over a twelve-month period. As of December 31, 2017, $10.8 Employee Stock Purchase Plan In March 2018, the Compensation Committee approved an employee stock purchase plan, contingent upon receiving stockholder approval of a request at the annual meeting of stockholders in May 2018 for additional shares to be made available under the Company’s Employee Stock Purchase Plan (ESPP). Under the Company’s ESPP, employees would be granted the right to purchase shares of common stock at a price per share that is 85% of the lesser of the fair market value of the shares at (1) the beginning of a six-month purchase period or (2) the end of the purchase period, subject to a plan limit on the number of shares that may be purchased in a purchase period. </t>
  </si>
  <si>
    <t>Net Income Per Common Share</t>
  </si>
  <si>
    <t>Earnings Per Share [Abstract]</t>
  </si>
  <si>
    <t>NOTE 7 — Net Income Per Common Share Basic net income per common share is computed by dividing net income attributable to common stockholders by the weighted average number of common shares outstanding during the period.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 The following table sets forth the computation of basic and diluted net income per share:
Three Months Ended
March 31,
2018
2017
(In
Numerator (basic and diluted):
Net income
$
17,544
$
12,639
Denominator (basic):
Net weighted average common shares outstanding
63,213
62,445
Denominator (diluted):
Weighted average common shares outstanding
63,213
62,445
Dilutive stock options outstanding
408
1,140
Dilutive unvested restricted stock units
885
902
Dilutive unvested performance stock units
—
16
Net weighted average common shares outstanding
64,506
64,503
Net income per share attributable to holders of common stock:
Basic
$
0.28
$
0.20
Diluted
$
0.27
$
0.20
Diluted net income per share does not include the effect of the following anti-dilutive common equivalent shares:
Three Months Ended
March 31,
2018
2017
(In thousands)
Stock options outstanding
2,940
1,111
Restricted stock units outstanding
72
170
Total anti-dilutive common equivalent shares
3,012
1,281</t>
  </si>
  <si>
    <t>Income Taxes</t>
  </si>
  <si>
    <t>Income Tax Disclosure [Abstract]</t>
  </si>
  <si>
    <t>NOTE 8 — Income Taxes The Company recorded an income tax provision of $9.9 million and $4.4 million for the three months ended March 31, 2018 and 2017, resulting in an effective tax rate of 36% and 26%, respectively. During the three months ended March 31, 2018, the Company’s effective tax rate increased as compared to the statutory rate due primarily to a valuation allowance being established on California research and development credits and adoption of ASU 2016-09, effective January 1, 2017, which requires all the income tax effects of awards to be recognized in the condensed consolidated statement of income when the awards vest or are settled. The Company is subject to income taxes in the U.S. federal jurisdiction and various state jurisdictions. All tax years since inception are open due to loss carryforwards and may be subject to examination by one or more tax authorities. At December 31, 2017, the Company had net operating loss carryforwards for federal purposes of approximately $36.9 million that expire at varying dates through 2036. The Company continuously evaluates additional facts representing positive and negative evidence in the determination of the realizability of the deferred tax assets. Upon evaluating the positive and negative evidence present at March 31, 2018, management concluded it was more likely than not that the benefit of its deferred tax assets will be realized for all assets other than the California research and development credits. Therefore, the Company increased its valuation allowance by $4.1 million on its California research and development credit deferred tax assets. As of March 31, 2018, the Company had gross unrecognized tax benefits for income taxes associated with uncertain tax positions of $7.5 million. On December 22, 2017, the U.S. government enacted comprehensive tax legislation commonly referred to as the Tax Cuts and Jobs Act (the 2017 Tax Act). The Company has not completed its determination of the accounting implications of the 2017 Tax Act. However, it has reasonably estimated the effects of the 2017 Tax Act and recorded provisional amounts in the financial statements as of December 31, 2017. In the quarter ended December 31, 2017, the Company recorded a provisional tax expense for the impact of the 2017 Tax Act of approximately $7.6 million. This amount was primarily comprised of the remeasurement of federal deferred tax assets resulting from the permanent reduction in the U.S. statutory corporate tax rate to 21% from 35%. As the Company completes its analysis of the 2017 Tax Act, collects and prepares necessary data, interprets any additional guidance issued by the U.S. Treasury Department, the IRS, and other standard-setting bodies, it may make adjustments to the provisional amounts. On January 1, 2017, the Company adopted ASU 2016-09, Compensation - Stock Compensation (Topic 718): Improvements to Employee Share-Based Payment Accounting, which requires excess tax benefits and deficiencies to be a component of income tax expense, and has increased volatility within the Company's provision for income taxes as the amount of excess tax benefits or deficiencies from stock-based compensation awards are dependent on the stock price at the date the awards vest. As a result, the Company's income tax expense and associated effective tax rate will be impacted by fluctuations in stock price between the grant dates and vesting dates of equity awards. For the three months ended March 31, 2018, the shortfalls and windfalls from stock options increased the effective tax rate by 1%.</t>
  </si>
  <si>
    <t>Commitments and Contingencies</t>
  </si>
  <si>
    <t>Commitments And Contingencies Disclosure [Abstract]</t>
  </si>
  <si>
    <t xml:space="preserve">NOTE 9— Commitments and Contingencies Service Level Agreements The Company includes service level agreements with its customers warranting certain levels of reliability and performance. The maximum total commitments under these obligations would have less than a $1.0 million impact on the Company’s annual operating results. Self-Insurance The Company provides self-insured medical benefits for employees based upon their coverage elections. The medical plan carries a stop-loss policy which will protect from individual claims during the plan year exceeding $100,000 and when cumulative medical claims exceed 120% of expected claims for the plan year. The Company records estimates of the total costs of claims incurred based on an analysis of historical data. The liability for self-insured medical claims is included within accrued compensation and benefits in the Company’s Unaudited Condensed Consolidated Balance sheet and was $1.2 million as of March 31, 2018. </t>
  </si>
  <si>
    <t>Subsequent Events</t>
  </si>
  <si>
    <t>Subsequent Events [Abstract]</t>
  </si>
  <si>
    <t>NOTE 10— Subsequent Events Merger Agreement On April 29, 2018, the Company entered into an Agreement and Plan of Merger (the Merger Agreement) with Edelman Financial, L.P., a Delaware limited partnership (Parent), and Flashdance Merger Sub, Inc., a Delaware corporation and an indirect wholly-owned subsidiary of Parent, to be acquired for an aggregate value of approximately $3.02 billion (the Merger). Under the terms of the Merger Agreement, Company stockholders will receive $45.00 per share in cash upon the closing of the Merger. The Merger is subject to approval by the Company’s stockholders, the expiration or termination of the applicable waiting period under the Hart-Scott-Rodino Antitrust Improvements Act of 1976, as amended, and other customary closing conditions. The Merger is currently expected to close in the third quarter of 2018.</t>
  </si>
  <si>
    <t>Basis of Presentation and Principles of Consolidation (Policies)</t>
  </si>
  <si>
    <t>Use of Estimates</t>
  </si>
  <si>
    <t>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Significant items subject to such estimates include stock-based compensation, the fair value of acquired assets and assumed liabilities, internal use software, income taxes and goodwill, intangible assets and property, plant and equipment. Actual results could differ from those estimates under different assumptions or conditions.</t>
  </si>
  <si>
    <t>Segment Information</t>
  </si>
  <si>
    <t xml:space="preserve">Segment Information The Company’s chief operating decision-maker, its chief executive officer, reviews the Company’s operating results on an aggregate, consolidated basis and manages its operations as a single operating segment. In addition, all of the Company’s operations and assets are based in the United States. </t>
  </si>
  <si>
    <t>Goodwill and Intangible Assets Goodwill consists of the excess of the aggregate purchase price over the fair value of net tangible and identifiable intangible assets acquired by the Company. The carrying amount of goodwill is tested for impairment each year in the fourth quarter, or more frequently if facts and circumstances warrant a review, by using a two-step process. The Company has concluded that it has a single reporting unit for the purpose of goodwill impairment testing, and accordingly, all goodwill resides within a single reporting unit. The Company compares the fair value of the reporting unit with its carrying amount, including goodwill. If the fair value of the reporting unit exceeds its carrying value, goodwill of the reporting unit is not considered impaired. If the carrying value of the reporting unit exceeds its fair value, the Company would perform a measurement of the amount of impairment by comparing the carrying amount of the goodwill to a determination of the implied fair value of the goodwill. If the carrying amount of the goodwill is greater than the implied value, an impairment loss is recognized for the difference. There have been no goodwill impairment losses to date. The Company does not have any indefinite lived intangible assets besides goodwill. Intangible assets with definite useful lives are recorded at their acquired value less accumulated amortization. Intangible assets are reviewed for impairment whenever events or changes in circumstances raise doubt about recoverability of the net assets. Such reviews include an analysis of current results and take into consideration the undiscounted value of projected operating cash flows. There were no impairments or changes in useful lives of acquired intangible assets during the periods presented. Intangible assets consist primarily of customer relationships, trademarks, trade names, internal use software and reacquired franchisee rights. These intangible assets are acquired through business combinations or, in the case of capitalized software costs, are internally developed. Intangible assets are amortized on a straight-line basis over their estimated useful lives which range from 1 year to 20 years.</t>
  </si>
  <si>
    <t>Long-Lived Assets</t>
  </si>
  <si>
    <t>Long-Lived Assets Long-lived assets, such as property, equipment, and intangible assets, including capitalized internal use software, subject to depreciation and amortization, are reviewed for impairment whenever events or changes in circumstances indicate that the carrying amount of an asset or an asset group may not be recoverable. When such events or changes in circumstances occur, the Company assesses recoverability by determining whether the carrying value of such assets or asset group will be recovered through the undiscounted expected future cash flows. If the future undiscounted cash flows of the assets or asset group are less than their carrying amount, the Company would recognize an impairment loss based on any excess of the carrying amount of the asset or asset group over their fair value. Management evaluates the useful lives of these assets on an annual basis and tests for impairment whenever events or changes in circumstances occur that could impact the recoverability of these assets. Impairments to long-lived assets were immaterial during the periods presented.</t>
  </si>
  <si>
    <t>Revenue Recognition</t>
  </si>
  <si>
    <t>Revenue Recognition The Company elected to adopt Accounting Standards Update (ASU) No. 2014-09 which along with amendments is codified as See Recently Adopted Accounting Standards In accordance with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 The Company considers the terms and conditions of contracts and customary business practices in identifying contracts under ASC 606. The Company determines that a contract with a customer exists when the contract is approved, each party’s rights regarding the services to be transferred are identified, the payment terms for the services are identifi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s performance obligations consist of (i) professional management services and (ii) platform services. Both performance obligations consist of a series of distinct goods and services that are substantially the same and have the same pattern of transfer to customers. 3) Determine the transaction price - The transaction price is determined based on the consideration to which the Company expects to be entitled in exchange for transferring services to the customer. Variable consideration is included in the transaction price if it is probable that a significant future reversal of cumulative revenue under the contract will not occur. This requires the Company to estimate any variable consideration and to factor that estimation into the determination of the transaction price. None of the Company’s contracts contain a significant financing component. 4) Allocate the transaction price to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generally based upon the prices charged to customers, or in the absence of such transactions, management’s estimates of such prices. 5) Recognize revenue when or as performance obligations are satisfied - Revenue is recognized at the time the related performance obligation is satisfied by transferring the promised service to a customer. Revenue is recognized when control of the services is transferred to customers, in an amount that reflects the consideration that the Company expects to receive in exchange for those services. The Company generates all of its revenue from contracts with customers. Revenue is generally recognized over time and the Company satisfies its performance obligation on a daily basis as services are provided to customers. The Company generally can have up to two separate performance obligations in its contracts with customers:
•
Professional Management. The Company derives professional management revenue from client fees paid by or on behalf of both DC and individual investor clients who are enrolled in one of its discretionary portfolio management services (either the Professional Management service or the Personal Advisor service) for the management of their account assets. The Company continues to use the term professional management revenue to include revenue from both the Professional Management and Personal Advisor services. The Company’s Professional Management service is a discretionary personalized portfolio management service for DC participants who want to work with or delegate the management of their retirement accounts to a professional with the help of an advisor team. Personal Advisor is a personalized service that can provide discretionary portfolio management on a client’s 401(k), IRA and/or taxable assets, as well as comprehensive financial planning and a dedicated advisor representative that participants can meet with in person, online or by phone. The Company’s retirement income solutions, including Income+ and Retirement Paycheck, which are features of its Professional Management and Personal Advisor services, respectively, provide clients approaching or in retirement with discretionary portfolio management with an income objective and steady monthly payments from their accounts during retirement, including Social Security claiming guidance and planning. The services are generally made available to prospective clients by written agreements with the plan provider, the plan sponsor and the plan participant in a DC plan (and may be provided on a subadvisory basis) and by written agreements with retail investors. The Company’s arrangements with clients using discretionary portfolio management services generally provide for fees based on the value of assets managed and are generally payable quarterly in arrears. The majority of client fees for DC accounts, for both advisory and subadvisory relationships, are calculated on a monthly basis, as the product of client fee rates and the value of assets under management (AUM) at or near the end of each month. For IRA and taxable accounts, client fees are calculated on a quarterly basis at the end of each quarter.
•
Platform. The Company derives platform revenue from recurring, subscription-based fees for access to its services, including Online Advice, education, and guidance. Online Advice is a non-discretionary, Internet-based investment advisory service, which includes personalized online savings and investment advice and retirement income projections for clients who want to manage their retirement themselves. The arrangements generally provide for fees to be paid by the plan sponsor, plan provider or the DC plan itself, depending on the plan structure. Platform revenue is generally paid annually or quarterly in advance and recognized ratably over the term of the subscription period beginning after the completion of customer setup and data connectivity. Contract Balances - The timing of performance may differ from the timing of the customer’s payment, which may result in the recognition of a contract liability. The Company recognizes a contract liability when it has received consideration from the customer and has a future obligation to perform services. Costs to Obtain and Fulfill a Contract - The Company recognizes an asset from the costs incurred to fulfill or obtain a contract only if the costs incurred are specifically identifiable to a contract, they would result in enhancing resources that will be used in satisfying performance obligations in the future, and are expected to be recovered. For the quarters ended March 31, 2018 and 2017 the Company elected the following practical expedients:
•
Remaining performance obligations – In accordance with ASC 606-10-50-13, the Company elected not to disclose the aggregate amount of the transaction price allocated to remaining performance obligations for contracts that are one year or less, as all material revenue is expected to be recognized within the next year.
•
The time value of money – In accordance with ASC 606-10-32-18, the Company elected not to adjust the promised amount of consideration for the effects of the time value of money for contracts in which the anticipated period between when it performs services to the customer and when the customer pays is equal to one year or less.</t>
  </si>
  <si>
    <t>Deferred Sales Commissions</t>
  </si>
  <si>
    <t>Deferred Sales Commissions Deferred sales commissions consist of incremental costs paid to the Company’s sales force associated with the execution of customer contracts. The deferred sales commission amounts are recoverable through future revenue streams under the customer contracts. The commission charges are recorded as an asset and charged to expense over a beneficial period of the original contract term in addition to expected renewals, which is currently estimated to be six years. Amortization of deferred sales commissions is included in sales and marketing expense in the accompanying Unaudited Condensed Consolidated Statements of Income.</t>
  </si>
  <si>
    <t>Deferred Income Taxes</t>
  </si>
  <si>
    <t>Deferred Income Taxes Deferred tax assets and liabilities are determined based on temporary differences between financial reporting and the tax bases of assets and liabilities. Deferred tax assets are also recognized for tax net operating loss carryforwards. These deferred tax assets and liabilities are measured using the enacted tax rates and laws that are expected to be in effect when such amounts are expected to reverse or be utilized. The realization of total deferred tax assets is contingent upon the generation of future taxable income. Valuation allowances are provided to reduce such deferred tax assets to amounts more likely than not to be ultimately realized. See Note 8 for additional information.</t>
  </si>
  <si>
    <t>Cost of Revenue</t>
  </si>
  <si>
    <t xml:space="preserve">Cost of Revenue Cost of revenue includes fees paid to plan providers for connectivity to plan and plan participant data, printed materials fulfillment costs for certain subadvisory relationships for which a portion are reimbursed, printed client materials, and employee-related costs for in-person dedicated advisor centers and call center advisors, operations, implementations, technical operations, portfolio management and client service administration. Costs in this area are related primarily to payments to third parties, employee compensation and related expenses, facilities expenses, purchased materials and depreciation.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Unaudited Condensed Consolidated Statements of Income. A portion of the amortization of intangible assets, including internal use software, relates to the Company’s cost of revenue but is reflected together with all amortization of intangible assets as a separate line item in the Company’s Unaudited Condensed Consolidated Statements of Income. </t>
  </si>
  <si>
    <t>Recently Adopted Accounting Standards</t>
  </si>
  <si>
    <t>Recently Adopted Accounting Standards Revenue from Contracts with Customers On May 28, 2014, the FASB issued Accounting Standards Update (ASU) No. 2014-09, Revenue from Contracts with Customers, which requires an entity to recognize the amount of revenue to which it expects to be entitled for the transfer of promised goods or services to customers and capitalize costs that are incremental costs of obtaining a contract which required it to recast each prior reporting period presented. The Company implemented internal controls and key system functionality to enable the preparation of financial information upon adoption. The impact of adopting of the new revenue recognition standard on the Company's previously reported consolidated balance sheet, condensed consolidated statement of income, and condensed consolidated statement of cash flows are stated below. The impact is primarily from certain costs the Company incurs to obtain sales contracts from customers. For example, prior to adoption, there were direct response advertising costs capitalized and amortized for certain printed materials associated with new customer solicitations. Under the new ASUs, these costs are being expensed as incurred. In addition, these ASUs impact both the amount of commissions capitalized, as well as the length of time over which commissions are amortized by increasing the amortization period beyond the initial contract term to a beneficial period of 6 years.
December 31, 2017
As Reported
Adoption of ASU 2014-09
As adjusted
(In thousands)
Accounts receivable, net
$
116,116
$
(513
)
$
115,603
Other current assets
4,501
1,668
6,169
Long-term deferred tax assets
28,801
(202
)
28,599
Direct response advertising, net
4,653
(4,653
)
—
Other assets
2,184
4,207
6,391
Accounts payable
29,993
(138
)
29,855
Accrued compensation
28,519
56
28,575
Retained earnings
65,109
589
65,698
Three Months Ended
March 31,
2017
As Reported
Adoption of ASU 2014-09
As adjusted
(In thousands, except per share data)
Professional management revenue
$
106,760
$
148
$
106,908
Cost of revenue
51,525
36
51,561
Sales and marketing
19,315
(643
)
18,672
Income tax expense
4,095
290
4,385
Net Income
12,174
465
12,639
Diluted net income per share
0.19
0.01
0.20
Three Months Ended
March 31,
2017
As Reported
Adoption of ASU 2014-09
As adjusted
(In thousands)
Cash flows from operating activities:
Net income
$
12,174
$
465
$
12,639
Adjustments to reconcile net income to net cash provided by operating activities:
Stock -based compensation
8,443
(17
)
8,426
Amortization of deferred sales commissions
288
29
317
Amortization of deferred bonus
—
75
75
Amortization and impairment of direct response advertising
919
(919
)
—
Amortization of deferred setup costs
—
259
259
Deferred taxes
5,301
290
5,591
Changes in operating asset and liabilities:
Accounts receivable
(7,815
)
(148
)
(7,963
)
Direct response advertising
(288
)
288
—
Other assets
(1,226
)
(379
)
(1,605
)
Accounts payable
(3,616
)
76
(3,540
)
Accrued compensation
(17,127
)
(19
)
(17,146
) The Company disaggregated revenue from contracts with customers into types of services and revenue streams. determined that disaggregating revenue into these categories achieves the disclosure objective to depict how the nature, amount, timing, and uncertainty of revenue and cash flows are affected by economic factors. Revenue generated in the US relates to professional management, platform, and other revenue. Professional management revenue accounts for approximately $120.8 million or 94% of total revenue for the three months ended March 31, 2018 and $106.9 million or 94% for the three months ended March 31, 2017. Platform revenue accounts for approximately $6.3 million or 5% of total revenue for the three months ended March 31, 2018 and $6.9 million or 6% of total revenue for the three months ended March 31, 2017. Other revenue accounts for approximately $0.7 million or 1% of total revenue for the three months ended March 31, 2018 and $0.4 million or 0% of total revenue for the three months ended March 31, 2017. We have two main types of customers that are part of our professional management services Reconciliation of Contract Balances - As of March 31, 2018 and December 31, 2017, accounts receivables related to contracts with customers were $116.3 million and $115.5 million, respectively. For the three months ended March 31, 2018 and December 31, 2017, the Company had no material bad-debt expense. As of March 31, 2018 and December 31, 2017 contract liabilities, which are recorded as deferred revenue, were $3.6 million and $4.4 million, respectively. During the three months ended March 31, 2018, the amount of revenue recognized during the period that was included in the opening current contract liability balance was $2.1 million. Comparatively, the amount of revenue recognized during the three months ended March 31, 2017 that was included in the opening contract liability current balances was $2.4 million. Cost to obtain or fulfill a contract - In accordance with ASC 340-40, the Company is required to capitalize amounts paid to obtain contracts with customers. Costs incurred to obtain contracts with customers is generally comprised of commissions and bonuses paid to the internal sales staff and setup costs. Setup costs are based on management’s judgment and estimate of hours incurred for setup activities applied against an historical hourly rate. As of March 31, 2018 and March 31, 2017, the balances remaining from the costs incurred to obtain contracts with customers were as follows:
March 31,
December 31,
2018
2017
(In thousands)
Sales commission
$
3,926
$
4,280
Sales bonus
674
706
Setup costs
2,890
2,777
In accordance with ASC 340-40, the Company amortizes the assets recognized from the costs to obtain contracts with customers on a systematic basis consistent with the pattern of transfer to which the services relate. In other words, amortization starts from the roll out date (e.g. the customer 'go live date') and continues over the historical average life of the plan sponsor which ranges from 5 to 6 years, which costs and life are evaluated on a regular basis. The amount of amortization that we recognized for the three months ended March 31, 2018 and March 31, 2017 was $0.6 million and $0.7 million, respectively. Statement of Cash Flows On August 26, 2016, the FASB issued ASU No. 2016-15, Statement of Cash Flows (Topic 230): Classification of Certain Cash Receipts and Cash Payments. This ASU clarifies and provides guidance on eight specific cash flow classification issues that are not currently addressed by current GAAP thereby reducing current diversity in practice. Although early adoption is permitted, the Company has adopted the ASU on January 1, 2018 and it did not have a material impact on the Company’s condensed consolidated financial statements. Financial Instruments In January 2016, the FASB issued ASU No. 2016-01, Financial Instruments - Overall (Topic 825): Recognition and Measurement of Financial Assets and Financial Liabilities. This ASU clarifies and provides guidance on accounting for equity investments, presentation and disclosure of financial instruments, and the measurement of the valuation allowance on deferred tax assets related to available-for-sale debt securities. Although early adoption is permitted, the Company has adopted the ASU on January 1, 2018 and it did not have a material impact on the Company’s condensed consolidated financial statements.</t>
  </si>
  <si>
    <t>Basis of Presentation and Principles of Consolidation (Tables)</t>
  </si>
  <si>
    <t>Summary of Impacts of Adoption of the New Revenue Recognition Standard</t>
  </si>
  <si>
    <t xml:space="preserve">The impact of adopting of the new revenue recognition standard on the Company's previously reported consolidated balance sheet, condensed consolidated statement of income, and condensed consolidated statement of cash flows are stated below. The impact is primarily from certain costs the Company incurs to obtain sales contracts from customers. For example, prior to adoption, there were direct response advertising costs capitalized and amortized for certain printed materials associated with new customer solicitations. Under the new ASUs, these costs are being expensed as incurred. In addition, these ASUs impact both the amount of commissions capitalized, as well as the length of time over which commissions are amortized by increasing the amortization period beyond the initial contract term to a beneficial period of 6 years.
December 31, 2017
As Reported
Adoption of ASU 2014-09
As adjusted
(In thousands)
Accounts receivable, net
$
116,116
$
(513
)
$
115,603
Other current assets
4,501
1,668
6,169
Long-term deferred tax assets
28,801
(202
)
28,599
Direct response advertising, net
4,653
(4,653
)
—
Other assets
2,184
4,207
6,391
Accounts payable
29,993
(138
)
29,855
Accrued compensation
28,519
56
28,575
Retained earnings
65,109
589
65,698
Three Months Ended
March 31,
2017
As Reported
Adoption of ASU 2014-09
As adjusted
(In thousands, except per share data)
Professional management revenue
$
106,760
$
148
$
106,908
Cost of revenue
51,525
36
51,561
Sales and marketing
19,315
(643
)
18,672
Income tax expense
4,095
290
4,385
Net Income
12,174
465
12,639
Diluted net income per share
0.19
0.01
0.20
Three Months Ended
March 31,
2017
As Reported
Adoption of ASU 2014-09
As adjusted
(In thousands)
Cash flows from operating activities:
Net income
$
12,174
$
465
$
12,639
Adjustments to reconcile net income to net cash provided by operating activities:
Stock -based compensation
8,443
(17
)
8,426
Amortization of deferred sales commissions
288
29
317
Amortization of deferred bonus
—
75
75
Amortization and impairment of direct response advertising
919
(919
)
—
Amortization of deferred setup costs
—
259
259
Deferred taxes
5,301
290
5,591
Changes in operating asset and liabilities:
Accounts receivable
(7,815
)
(148
)
(7,963
)
Direct response advertising
(288
)
288
—
Other assets
(1,226
)
(379
)
(1,605
)
Accounts payable
(3,616
)
76
(3,540
)
Accrued compensation
(17,127
)
(19
)
(17,146
) </t>
  </si>
  <si>
    <t>Summary of Balances Remaining from the Costs Incurred to Obtain Contracts with Customers</t>
  </si>
  <si>
    <t>As of March 31, 2018 and March 31, 2017, the balances remaining from the costs incurred to obtain contracts with customers were as follows:
March 31,
December 31,
2018
2017
(In thousands)
Sales commission
$
3,926
$
4,280
Sales bonus
674
706
Setup costs
2,890
2,777</t>
  </si>
  <si>
    <t>Cash and Cash Equivalents and Short-term Investments (Tables)</t>
  </si>
  <si>
    <t>Cash, cash equivalents, and short-term investments consist of the following:
March 31,
December 31,
2018
2017
(In thousands)
Current assets:
Cash and cash equivalents:
Cash
$
10,525
$
8,971
Money market funds
96,575
215,572
U.S. Treasury securities
13,992
—
Corporate bonds and commercial paper
36,156
—
Repurchase Agreements
15,000
—
Total cash and cash equivalents
172,248
224,543
Short-term investments:
U.S. Treasury securities
13,945
—
Corporate bonds and commercial paper
52,626
—
Total short-term securities
66,571
—
Total cash, cash equivalents, and short-term investments
$
238,819
$
224,543</t>
  </si>
  <si>
    <t>Concentration of Credit Risk and Fair Value of Financial Instruments (Tables)</t>
  </si>
  <si>
    <t>Summary of Financial Assets Measured at Fair Value on Recurring Basis</t>
  </si>
  <si>
    <t>The following table summarizes the Company’s financial assets measured at fair value on a recurring basis:
As of March 31, 2018
As of December 31, 2017
Total Value
Quoted Assets (Level 1) (1)
Significant Other Observable Inputs (Level 2) (2)
Significant Other Unobservable Inputs (Level 3) (3)
Total Fair Value
Quoted Assets (Level 1) (1)
Significant Other Observable Inputs (Level 2) (2)
Significant Other Unobservable Inputs (Level 3) (3)
(In thousands)
Assets:
Cash Equivalents:
Money Market Funds
$
96,575
$
96,575
$
—
$
—
$
215,572
$
215,572
$
—
$
—
U. S. Treasury Securities
13,992
13,992
—
—
—
—
—
—
Corporate bonds and commercial paper
36,156
—
36,156
—
—
—
—
—
Repurchase agreements
15,000
—
15,000
—
—
—
—
—
Total
$
161,723
$
110,567
$
51,156
$
—
$
215,572
$
215,572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Goodwill and Intangible Assets (Tables)</t>
  </si>
  <si>
    <t>Schedule of Intangible Assets</t>
  </si>
  <si>
    <t>Intangible assets as of March 31, 2018 and December 31, 2017 consisted of the following:
March 31, 2018
December 31, 2017
(In thousands)
Useful Life (years)
Gross Carrying Amount
Accumulated Amortization
Net Carrying Amount
Gross Carrying Amount
Accumulated Amortization
Net Carrying Amount
Customer relationships
14 - 19
$
164,338
$
18,899
$
145,439
$
164,338
$
16,675
$
147,663
Franchise agreements and reacquired franchisee rights
1 - 9
2,697
858
1,839
2,697
787
1,910
Favorable leases, net
6
140
52
88
140
46
94
Trademarks/Trade names
20
39,230
4,277
34,953
39,230
3,785
35,445
Internal use software
2 - 4
60,913
47,068
13,845
58,359
45,426
12,933
Total
$
267,318
$
71,154
$
196,164
$
264,764
$
66,719
$
198,045</t>
  </si>
  <si>
    <t>Schedule of Amortization Expense Related to Intangible Assets</t>
  </si>
  <si>
    <t xml:space="preserve">Amortization expense related to intangible assets was as follows:
Three Months Ended March 31,
2018
2017
(In thousands)
Customer relationships
$
2,224
$
2,223
Franchise agreements and reacquired franchisee rights
71
73
Favorable leases, net
6
6
Trademarks/Trade names
491
494
Internal use software (1)
1,642
1,367
Amortization expense
$
4,434
$
4,163
(1)
For the three months ended March 31, 2018, the three months ended March 31, 2017, </t>
  </si>
  <si>
    <t>Schedule of Estimated Future Amortization of Intangible Assets</t>
  </si>
  <si>
    <t>The following table presents the estimated future amortization of intangible assets as of March 31, 2018:
(In thousands)
Years ending December 31:
2018
$
13,144
2019
15,721
2020
14,845
2021
11,908
2022
11,102
Thereafter
129,444
$
196,164</t>
  </si>
  <si>
    <t>Stockholders' Equity (Tables)</t>
  </si>
  <si>
    <t>Schedule of Stock-Based Compensation by Functional Area</t>
  </si>
  <si>
    <t>The following table presents the stock-based compensation, as included in the Unaudited Condensed Consolidated Statements of Income, by functional area:
Three Months Ended March 31,
2018
2017
(In thousands)
Stock-based compensation:
Cost of revenue
$
2,542
$
2,398
Research and development
959
1,567
Sales and marketing
1,647
1,491
General and administrative
3,127
2,842
Amortization of internal use software, included in amortization of intangible assets
168
128
Total stock-based compensation
$
8,443
$
8,426</t>
  </si>
  <si>
    <t>Net Income Per Common Share (Tables)</t>
  </si>
  <si>
    <t>Computation of Basic and Diluted Net Income Per Share</t>
  </si>
  <si>
    <t>The following table sets forth the computation of basic and diluted net income per share:
Three Months Ended
March 31,
2018
2017
(In
Numerator (basic and diluted):
Net income
$
17,544
$
12,639
Denominator (basic):
Net weighted average common shares outstanding
63,213
62,445
Denominator (diluted):
Weighted average common shares outstanding
63,213
62,445
Dilutive stock options outstanding
408
1,140
Dilutive unvested restricted stock units
885
902
Dilutive unvested performance stock units
—
16
Net weighted average common shares outstanding
64,506
64,503
Net income per share attributable to holders of common stock:
Basic
$
0.28
$
0.20
Diluted
$
0.27
$
0.20</t>
  </si>
  <si>
    <t>Anti-dilutive Common Equivalent Shares</t>
  </si>
  <si>
    <t>Diluted net income per share does not include the effect of the following anti-dilutive common equivalent shares:
Three Months Ended
March 31,
2018
2017
(In thousands)
Stock options outstanding
2,940
1,111
Restricted stock units outstanding
72
170
Total anti-dilutive common equivalent shares
3,012
1,281</t>
  </si>
  <si>
    <t>Organization and Description of the Business - Additional Information (Detail)</t>
  </si>
  <si>
    <t>Mar. 31, 2018Store</t>
  </si>
  <si>
    <t>Retail Site [Member]</t>
  </si>
  <si>
    <t>Organization And Description Of The Business [Line Items]</t>
  </si>
  <si>
    <t>Number of stores</t>
  </si>
  <si>
    <t>Basis of Presentation and Principles of Consolidation - Additional Information (Detail)</t>
  </si>
  <si>
    <t>Mar. 31, 2018USD ($)Segment</t>
  </si>
  <si>
    <t>Mar. 31, 2017USD ($)</t>
  </si>
  <si>
    <t>Dec. 31, 2017USD ($)</t>
  </si>
  <si>
    <t>Significant Accounting Policies [Line Items]</t>
  </si>
  <si>
    <t>Number of reportable segment | Segment</t>
  </si>
  <si>
    <t>Goodwill impairment losses recognized</t>
  </si>
  <si>
    <t>Indefinite lived intangible assets</t>
  </si>
  <si>
    <t>Impairments on acquired intangible assets</t>
  </si>
  <si>
    <t>Estimated original contract term</t>
  </si>
  <si>
    <t>6 years</t>
  </si>
  <si>
    <t>Professional management revenue</t>
  </si>
  <si>
    <t>Platform revenue</t>
  </si>
  <si>
    <t>Other revenue</t>
  </si>
  <si>
    <t>Accounts receivables related to contracts with customers</t>
  </si>
  <si>
    <t>Contract with customer, contract liability, deferred revenue</t>
  </si>
  <si>
    <t>Contract with customer, contract liability, revenue recognized</t>
  </si>
  <si>
    <t>Amortization of capitalized contract cost</t>
  </si>
  <si>
    <t>US [Member]</t>
  </si>
  <si>
    <t>US [Member] | Workplace Revenue Stream Accounts [Member]</t>
  </si>
  <si>
    <t>US [Member] | IRA &amp; Taxable Accounts [Member]</t>
  </si>
  <si>
    <t>US [Member] | Professional Management [Member] | Sales Revenue, Net [Member] | Product Concentration Risk [Member]</t>
  </si>
  <si>
    <t>Concentration risk percentage</t>
  </si>
  <si>
    <t>94.00%</t>
  </si>
  <si>
    <t>US [Member] | Professional Management [Member] | Sales Revenue, Net [Member] | Customer Concentration Risk [Member] | Workplace Revenue Stream Accounts [Member]</t>
  </si>
  <si>
    <t>68.00%</t>
  </si>
  <si>
    <t>US [Member] | Professional Management [Member] | Sales Revenue, Net [Member] | Customer Concentration Risk [Member] | IRA &amp; Taxable Accounts [Member]</t>
  </si>
  <si>
    <t>27.00%</t>
  </si>
  <si>
    <t>26.00%</t>
  </si>
  <si>
    <t>US [Member] | Platform [Member] | Sales Revenue, Net [Member] | Product Concentration Risk [Member]</t>
  </si>
  <si>
    <t>5.00%</t>
  </si>
  <si>
    <t>6.00%</t>
  </si>
  <si>
    <t>US [Member] | Other [Member] | Sales Revenue, Net [Member] | Product Concentration Risk [Member]</t>
  </si>
  <si>
    <t>1.00%</t>
  </si>
  <si>
    <t>0.00%</t>
  </si>
  <si>
    <t>Minimum [Member]</t>
  </si>
  <si>
    <t>Finite-lived intangible assets, amortization period</t>
  </si>
  <si>
    <t>1 year</t>
  </si>
  <si>
    <t>Historical average life of plan sponsor</t>
  </si>
  <si>
    <t>5 years</t>
  </si>
  <si>
    <t>Maximum [Member]</t>
  </si>
  <si>
    <t>20 years</t>
  </si>
  <si>
    <t>Summary of Impacts of Adoption of the New Revenue Recognition Standard - Consolidated Balance Sheet (Detail) - USD ($) $ in Thousands</t>
  </si>
  <si>
    <t>New Accounting Pronouncements Or Change In Accounting Principle [Line Items]</t>
  </si>
  <si>
    <t>Direct response advertising, net</t>
  </si>
  <si>
    <t>As Reported [Member]</t>
  </si>
  <si>
    <t>Adoption of ASU2014-09 [Member] | Adjustment [Member]</t>
  </si>
  <si>
    <t>Summary of Impacts of Adoption of the New Revenue Recognition Standard - Condensed Consolidated Statement of Income (Detail) - USD ($) $ / shares in Units, $ in Thousands</t>
  </si>
  <si>
    <t>Diluted net income per share</t>
  </si>
  <si>
    <t>Summary of Impacts of Adoption of the New Revenue Recognition Standard - Condensed Consolidated Statement of Cash Flows (Detail) - USD ($) $ in Thousands</t>
  </si>
  <si>
    <t>Amortization of deferred bonus</t>
  </si>
  <si>
    <t>Amortization and impairment of direct response advertising</t>
  </si>
  <si>
    <t>Direct response advertising</t>
  </si>
  <si>
    <t>Summary of Balances Remaining from the Costs Incurred to Obtain Contracts with Customers (Detail) - USD ($) $ in Thousands</t>
  </si>
  <si>
    <t>Sales Commission [Member]</t>
  </si>
  <si>
    <t>Capitalized Contract Cost [Line Items]</t>
  </si>
  <si>
    <t>Cost to obtain or fulfill a contract</t>
  </si>
  <si>
    <t>Sales Bonus [Member]</t>
  </si>
  <si>
    <t>Setup Costs [Member]</t>
  </si>
  <si>
    <t>Cash and Cash Equivalents and Short-term Investments (Detail) - USD ($) $ in Thousands</t>
  </si>
  <si>
    <t>Dec. 31, 2016</t>
  </si>
  <si>
    <t>Cash Cash Equivalents And Short Term Investments [Line Items]</t>
  </si>
  <si>
    <t>Total cash, cash equivalents, and short-term investments</t>
  </si>
  <si>
    <t>Cash [Member]</t>
  </si>
  <si>
    <t>Money Market Funds [Member]</t>
  </si>
  <si>
    <t>U.S. Treasury Securities [Member]</t>
  </si>
  <si>
    <t>Corporate Bonds and Commercial Paper [Member]</t>
  </si>
  <si>
    <t>Repurchase Agreements [Member]</t>
  </si>
  <si>
    <t>Cash and Cash Equivalents and Short-term Investments - Additional Information (Detail) - USD ($)</t>
  </si>
  <si>
    <t>Other-than-temporary impairment losses on short-term investments</t>
  </si>
  <si>
    <t>Summary of Financial Assets Measured at Fair Value on Recurring Basis (Detail) - USD ($) $ in Thousands</t>
  </si>
  <si>
    <t>Fair Value, Assets and Liabilities Measured on Recurring Basis [Line Items]</t>
  </si>
  <si>
    <t>Fair value of financial assets measured on recurring basis</t>
  </si>
  <si>
    <t>Cash Equivalents [Member] | Money Market Funds [Member]</t>
  </si>
  <si>
    <t>Cash Equivalents [Member] | U.S. Treasury Securities [Member]</t>
  </si>
  <si>
    <t>Cash Equivalents [Member] | Corporate Bonds and Commercial Paper [Member]</t>
  </si>
  <si>
    <t>Cash Equivalents [Member] | Repurchase Agreements [Member]</t>
  </si>
  <si>
    <t>Fair Value, Inputs, Level 1 [Member]</t>
  </si>
  <si>
    <t>[1]</t>
  </si>
  <si>
    <t>Fair Value, Inputs, Level 1 [Member] | Cash Equivalents [Member] | Money Market Funds [Member]</t>
  </si>
  <si>
    <t>Fair Value, Inputs, Level 1 [Member] | Cash Equivalents [Member] | U.S. Treasury Securities [Member]</t>
  </si>
  <si>
    <t>Fair Value, Inputs, Level 2 [Member]</t>
  </si>
  <si>
    <t>[2]</t>
  </si>
  <si>
    <t>Fair Value, Inputs, Level 2 [Member] | Cash Equivalents [Member] | Corporate Bonds and Commercial Paper [Member]</t>
  </si>
  <si>
    <t>Fair Value, Inputs, Level 2 [Member] | Cash Equivalents [Member] | Repurchase Agreements [Member]</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Concentration of Credit Risk and Fair Value of Financial Instruments - Additional Information (Detail) - Credit Concentration Risk [Member] - Customer</t>
  </si>
  <si>
    <t>12 Months Ended</t>
  </si>
  <si>
    <t>Accounts Receivable [Member]</t>
  </si>
  <si>
    <t>Concentration Risk [Line Items]</t>
  </si>
  <si>
    <t>Concentration risk percentage, number of customers</t>
  </si>
  <si>
    <t>10.00%</t>
  </si>
  <si>
    <t>Revenue [Member]</t>
  </si>
  <si>
    <t>Goodwill and Intangible Assets - Additional Information (Detail) - USD ($)</t>
  </si>
  <si>
    <t>Goodwill transactions during period</t>
  </si>
  <si>
    <t>Schedule of Intangible Assets (Detail) - USD ($) $ in Thousands</t>
  </si>
  <si>
    <t>Finite Lived Intangible Assets [Line Items]</t>
  </si>
  <si>
    <t>Gross Carrying Amount</t>
  </si>
  <si>
    <t>Accumulated Amortization</t>
  </si>
  <si>
    <t>Net Carrying Amount</t>
  </si>
  <si>
    <t>Useful Life (years)</t>
  </si>
  <si>
    <t>Customer Relationships [Member]</t>
  </si>
  <si>
    <t>Customer Relationships [Member] | Minimum [Member]</t>
  </si>
  <si>
    <t>14 years</t>
  </si>
  <si>
    <t>Customer Relationships [Member] | Maximum [Member]</t>
  </si>
  <si>
    <t>19 years</t>
  </si>
  <si>
    <t>Franchise Agreements and Reacquired Franchisee Rights [Member]</t>
  </si>
  <si>
    <t>Franchise Agreements and Reacquired Franchisee Rights [Member] | Minimum [Member]</t>
  </si>
  <si>
    <t>Franchise Agreements and Reacquired Franchisee Rights [Member] | Maximum [Member]</t>
  </si>
  <si>
    <t>9 years</t>
  </si>
  <si>
    <t>Favorable Leases, Net [Member]</t>
  </si>
  <si>
    <t>Trademarks/Trade Names [Member]</t>
  </si>
  <si>
    <t>Internal Use Software [Member]</t>
  </si>
  <si>
    <t>Internal Use Software [Member] | Minimum [Member]</t>
  </si>
  <si>
    <t>2 years</t>
  </si>
  <si>
    <t>Internal Use Software [Member] | Maximum [Member]</t>
  </si>
  <si>
    <t>4 years</t>
  </si>
  <si>
    <t>Schedule of Amortization Expense Related to Intangible Assets (Detail) - USD ($) $ in Thousands</t>
  </si>
  <si>
    <t>For the three months ended March 31, 2018, internal use software amortization included approximately $0.2 million of stock-based compensation expense, and for the three months ended March 31, 2017, internal use software amortization included approximately $0.1 million of stock-based compensation expense.</t>
  </si>
  <si>
    <t>Schedule of Amortization Expense Related to Intangible Assets (Parenthetical) (Detail) - USD ($) $ in Thousands</t>
  </si>
  <si>
    <t>Total stock-based compensation</t>
  </si>
  <si>
    <t>Amortization Of Internal Use Software Included In Amortization Of Intangible Assets [Member]</t>
  </si>
  <si>
    <t>Schedule of Estimated Future Amortization of Intangible Assets (Detail) - USD ($) $ in Thousands</t>
  </si>
  <si>
    <t>Thereafter</t>
  </si>
  <si>
    <t>Stock-Based Compensation by Functional Area (Detail) - USD ($) $ in Thousands</t>
  </si>
  <si>
    <t>Employee Service Share-based Compensation, Allocation of Recognized Period Costs [Line Items]</t>
  </si>
  <si>
    <t>Cost of Revenue [Member]</t>
  </si>
  <si>
    <t>Research and Development [Member]</t>
  </si>
  <si>
    <t>Sales and Marketing [Member]</t>
  </si>
  <si>
    <t>General and Administrative [Member]</t>
  </si>
  <si>
    <t>Stockholders' Equity - Additional Information (Detail) - USD ($)</t>
  </si>
  <si>
    <t>May 09, 2018</t>
  </si>
  <si>
    <t>May 01, 2018</t>
  </si>
  <si>
    <t>Oct. 24, 2017</t>
  </si>
  <si>
    <t>Class Of Stock [Line Items]</t>
  </si>
  <si>
    <t>Dividends paid date</t>
  </si>
  <si>
    <t>2018-04</t>
  </si>
  <si>
    <t>Share repurchase program, utilized amount</t>
  </si>
  <si>
    <t>Common stock [Member]</t>
  </si>
  <si>
    <t>Value of shares that may yet be purchased under the repurchase program</t>
  </si>
  <si>
    <t>Common stock [Member] | Maximum [Member]</t>
  </si>
  <si>
    <t>Stock repurchase program, authorized amount</t>
  </si>
  <si>
    <t>Subsequent Event [Member]</t>
  </si>
  <si>
    <t>Dividends to be paid date</t>
  </si>
  <si>
    <t>Jul. 6,
		2018</t>
  </si>
  <si>
    <t>Dividend payable record date</t>
  </si>
  <si>
    <t>Jun. 22,
		2018</t>
  </si>
  <si>
    <t>Subsequent Event [Member] | Employee Stock Purchase Plan [Member]</t>
  </si>
  <si>
    <t>Purchase price of shares as a percentage of fair market value of common stock</t>
  </si>
  <si>
    <t>85.00%</t>
  </si>
  <si>
    <t>Quarterly Cash Dividend [Member] | Subsequent Event [Member]</t>
  </si>
  <si>
    <t>Computation of Basic and Diluted Net Income Per Share (Detail) - USD ($) $ / shares in Units, shares in Thousands, $ in Thousands</t>
  </si>
  <si>
    <t>Numerator (basic and diluted):</t>
  </si>
  <si>
    <t>Denominator (basic):</t>
  </si>
  <si>
    <t>Net weighted average common shares outstanding</t>
  </si>
  <si>
    <t>Denominator (diluted):</t>
  </si>
  <si>
    <t>Net weighted average common shares outstanding (diluted)</t>
  </si>
  <si>
    <t>Net income per share attributable to holders of common stock:</t>
  </si>
  <si>
    <t>Stock Options Outstanding [Member]</t>
  </si>
  <si>
    <t>Incremental common shares included in the diluted EPS calculation</t>
  </si>
  <si>
    <t>Restricted Stock Units (RSUs) [Member]</t>
  </si>
  <si>
    <t>Performance Stock Units [Member]</t>
  </si>
  <si>
    <t>Anti-dilutive Common Equivalent Shares (Detail) - shares shares in Thousands</t>
  </si>
  <si>
    <t>Antidilutive Securities Excluded From Computation Of Earnings Per Share [Line Items]</t>
  </si>
  <si>
    <t>Anti-dilutive common equivalent shares</t>
  </si>
  <si>
    <t>Income Taxes - Additional Information (Detail) - USD ($) $ in Thousands</t>
  </si>
  <si>
    <t>Income Taxes [Line Items]</t>
  </si>
  <si>
    <t>Income tax provision</t>
  </si>
  <si>
    <t>Effective tax rate</t>
  </si>
  <si>
    <t>36.00%</t>
  </si>
  <si>
    <t>Gross unrecognized tax benefits</t>
  </si>
  <si>
    <t>Provisional tax expense for the impact of 2017 Tax Act</t>
  </si>
  <si>
    <t>Federal statutory tax rate</t>
  </si>
  <si>
    <t>21.00%</t>
  </si>
  <si>
    <t>35.00%</t>
  </si>
  <si>
    <t>Accounting Standards Update 2016-09 [Member]</t>
  </si>
  <si>
    <t>Increase (decrease) in effective income tax rate</t>
  </si>
  <si>
    <t>California Research and Development Credits [Member]</t>
  </si>
  <si>
    <t>Valuation allowance charge</t>
  </si>
  <si>
    <t>Internal Revenue Service (IRS) [Member]</t>
  </si>
  <si>
    <t>Net operating loss carryforwards</t>
  </si>
  <si>
    <t>Net operating loss carryforwards expire through</t>
  </si>
  <si>
    <t>Commitments and Contingencies - Additional Information (Detail)</t>
  </si>
  <si>
    <t>Mar. 31, 2018USD ($)</t>
  </si>
  <si>
    <t>Commitments and Contingencies [Line Items]</t>
  </si>
  <si>
    <t>Service level commitments impact on operating description</t>
  </si>
  <si>
    <t>The maximum total commitments under these obligations would have less than a $1.0 million impact on the Company’s annual operating results.</t>
  </si>
  <si>
    <t>Self insurance plan stop loss policy threshold limit for individual claim amount</t>
  </si>
  <si>
    <t>Self insurance plan stop loss policy threshold limit for cumulative medical claim percentage</t>
  </si>
  <si>
    <t>120.00%</t>
  </si>
  <si>
    <t>Accrued Compensation and Benefits [Member]</t>
  </si>
  <si>
    <t>Liability for self-insured medical claims</t>
  </si>
  <si>
    <t>Service level commitments impact on operating</t>
  </si>
  <si>
    <t>Subsequent Events - Additional Information (Detail) - Subsequent Event [Member] - Edelman Financial, L.P. and Flashdance Merger Sub, Inc [Member] $ / shares in Units, $ in Millions</t>
  </si>
  <si>
    <t>Apr. 29, 2018USD ($)$ / shares</t>
  </si>
  <si>
    <t>Subsequent Event [Line Items]</t>
  </si>
  <si>
    <t>Date of merger agreement</t>
  </si>
  <si>
    <t>Apr. 29,
		2018</t>
  </si>
  <si>
    <t>Aggregate value for merger agreement | $</t>
  </si>
  <si>
    <t>Share price of shares received in merger agreement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0592</v>
      </c>
    </row>
    <row r="12" spans="1:3">
      <c r="A12" s="4" t="s">
        <v>19</v>
      </c>
      <c r="B12" s="4" t="s">
        <v>20</v>
      </c>
    </row>
    <row r="13" spans="1:3">
      <c r="A13" s="4" t="s">
        <v>21</v>
      </c>
      <c r="B13" s="4" t="s">
        <v>22</v>
      </c>
    </row>
    <row r="14" spans="1:3">
      <c r="A14" s="4" t="s">
        <v>23</v>
      </c>
      <c r="C14" s="5" t="n">
        <v>63550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47</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42</v>
      </c>
    </row>
    <row r="4" spans="1:2">
      <c r="A4" s="4" t="s">
        <v>141</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248</v>
      </c>
      <c r="C3" s="7" t="n">
        <v>224543</v>
      </c>
    </row>
    <row r="4" spans="1:3">
      <c r="A4" s="4" t="s">
        <v>28</v>
      </c>
      <c r="B4" s="5" t="n">
        <v>66571</v>
      </c>
      <c r="C4" s="5" t="n">
        <v>0</v>
      </c>
    </row>
    <row r="5" spans="1:3">
      <c r="A5" s="4" t="s">
        <v>29</v>
      </c>
      <c r="B5" s="5" t="n">
        <v>116541</v>
      </c>
      <c r="C5" s="5" t="n">
        <v>115603</v>
      </c>
    </row>
    <row r="6" spans="1:3">
      <c r="A6" s="4" t="s">
        <v>30</v>
      </c>
      <c r="B6" s="5" t="n">
        <v>9688</v>
      </c>
      <c r="C6" s="5" t="n">
        <v>9159</v>
      </c>
    </row>
    <row r="7" spans="1:3">
      <c r="A7" s="4" t="s">
        <v>31</v>
      </c>
      <c r="B7" s="5" t="n">
        <v>6087</v>
      </c>
      <c r="C7" s="5" t="n">
        <v>6169</v>
      </c>
    </row>
    <row r="8" spans="1:3">
      <c r="A8" s="4" t="s">
        <v>32</v>
      </c>
      <c r="B8" s="5" t="n">
        <v>371135</v>
      </c>
      <c r="C8" s="5" t="n">
        <v>355474</v>
      </c>
    </row>
    <row r="9" spans="1:3">
      <c r="A9" s="4" t="s">
        <v>33</v>
      </c>
      <c r="B9" s="5" t="n">
        <v>25663</v>
      </c>
      <c r="C9" s="5" t="n">
        <v>25880</v>
      </c>
    </row>
    <row r="10" spans="1:3">
      <c r="A10" s="4" t="s">
        <v>34</v>
      </c>
      <c r="B10" s="5" t="n">
        <v>196164</v>
      </c>
      <c r="C10" s="5" t="n">
        <v>198045</v>
      </c>
    </row>
    <row r="11" spans="1:3">
      <c r="A11" s="4" t="s">
        <v>35</v>
      </c>
      <c r="B11" s="5" t="n">
        <v>312020</v>
      </c>
      <c r="C11" s="5" t="n">
        <v>312020</v>
      </c>
    </row>
    <row r="12" spans="1:3">
      <c r="A12" s="4" t="s">
        <v>36</v>
      </c>
      <c r="B12" s="5" t="n">
        <v>19505</v>
      </c>
      <c r="C12" s="5" t="n">
        <v>28599</v>
      </c>
    </row>
    <row r="13" spans="1:3">
      <c r="A13" s="4" t="s">
        <v>37</v>
      </c>
      <c r="B13" s="5" t="n">
        <v>6243</v>
      </c>
      <c r="C13" s="5" t="n">
        <v>6391</v>
      </c>
    </row>
    <row r="14" spans="1:3">
      <c r="A14" s="4" t="s">
        <v>38</v>
      </c>
      <c r="B14" s="5" t="n">
        <v>930730</v>
      </c>
      <c r="C14" s="5" t="n">
        <v>926409</v>
      </c>
    </row>
    <row r="15" spans="1:3">
      <c r="A15" s="3" t="s">
        <v>39</v>
      </c>
    </row>
    <row r="16" spans="1:3">
      <c r="A16" s="4" t="s">
        <v>40</v>
      </c>
      <c r="B16" s="5" t="n">
        <v>30422</v>
      </c>
      <c r="C16" s="5" t="n">
        <v>29855</v>
      </c>
    </row>
    <row r="17" spans="1:3">
      <c r="A17" s="4" t="s">
        <v>41</v>
      </c>
      <c r="B17" s="5" t="n">
        <v>10592</v>
      </c>
      <c r="C17" s="5" t="n">
        <v>28575</v>
      </c>
    </row>
    <row r="18" spans="1:3">
      <c r="A18" s="4" t="s">
        <v>42</v>
      </c>
      <c r="B18" s="5" t="n">
        <v>3372</v>
      </c>
      <c r="C18" s="5" t="n">
        <v>4204</v>
      </c>
    </row>
    <row r="19" spans="1:3">
      <c r="A19" s="4" t="s">
        <v>43</v>
      </c>
      <c r="B19" s="5" t="n">
        <v>5076</v>
      </c>
      <c r="C19" s="5" t="n">
        <v>4411</v>
      </c>
    </row>
    <row r="20" spans="1:3">
      <c r="A20" s="4" t="s">
        <v>44</v>
      </c>
      <c r="B20" s="5" t="n">
        <v>2475</v>
      </c>
      <c r="C20" s="5" t="n">
        <v>2457</v>
      </c>
    </row>
    <row r="21" spans="1:3">
      <c r="A21" s="4" t="s">
        <v>45</v>
      </c>
      <c r="B21" s="5" t="n">
        <v>51937</v>
      </c>
      <c r="C21" s="5" t="n">
        <v>69502</v>
      </c>
    </row>
    <row r="22" spans="1:3">
      <c r="A22" s="4" t="s">
        <v>46</v>
      </c>
      <c r="B22" s="5" t="n">
        <v>10294</v>
      </c>
      <c r="C22" s="5" t="n">
        <v>10720</v>
      </c>
    </row>
    <row r="23" spans="1:3">
      <c r="A23" s="4" t="s">
        <v>47</v>
      </c>
      <c r="B23" s="5" t="n">
        <v>418</v>
      </c>
      <c r="C23" s="5" t="n">
        <v>459</v>
      </c>
    </row>
    <row r="24" spans="1:3">
      <c r="A24" s="4" t="s">
        <v>48</v>
      </c>
      <c r="B24" s="5" t="n">
        <v>62649</v>
      </c>
      <c r="C24" s="5" t="n">
        <v>80681</v>
      </c>
    </row>
    <row r="25" spans="1:3">
      <c r="A25" s="4" t="s">
        <v>49</v>
      </c>
      <c r="B25" s="5" t="n">
        <v>0</v>
      </c>
      <c r="C25" s="5" t="n">
        <v>0</v>
      </c>
    </row>
    <row r="26" spans="1:3">
      <c r="A26" s="3" t="s">
        <v>50</v>
      </c>
    </row>
    <row r="27" spans="1:3">
      <c r="A27" s="4" t="s">
        <v>51</v>
      </c>
      <c r="B27" s="5" t="n">
        <v>0</v>
      </c>
      <c r="C27" s="5" t="n">
        <v>0</v>
      </c>
    </row>
    <row r="28" spans="1:3">
      <c r="A28" s="4" t="s">
        <v>52</v>
      </c>
      <c r="B28" s="5" t="n">
        <v>6</v>
      </c>
      <c r="C28" s="5" t="n">
        <v>6</v>
      </c>
    </row>
    <row r="29" spans="1:3">
      <c r="A29" s="4" t="s">
        <v>53</v>
      </c>
      <c r="B29" s="5" t="n">
        <v>848381</v>
      </c>
      <c r="C29" s="5" t="n">
        <v>838461</v>
      </c>
    </row>
    <row r="30" spans="1:3">
      <c r="A30" s="4" t="s">
        <v>54</v>
      </c>
      <c r="B30" s="5" t="n">
        <v>-58437</v>
      </c>
      <c r="C30" s="5" t="n">
        <v>-58437</v>
      </c>
    </row>
    <row r="31" spans="1:3">
      <c r="A31" s="4" t="s">
        <v>55</v>
      </c>
      <c r="B31" s="5" t="n">
        <v>78131</v>
      </c>
      <c r="C31" s="5" t="n">
        <v>65698</v>
      </c>
    </row>
    <row r="32" spans="1:3">
      <c r="A32" s="4" t="s">
        <v>56</v>
      </c>
      <c r="B32" s="5" t="n">
        <v>868081</v>
      </c>
      <c r="C32" s="5" t="n">
        <v>845728</v>
      </c>
    </row>
    <row r="33" spans="1:3">
      <c r="A33" s="4" t="s">
        <v>57</v>
      </c>
      <c r="B33" s="7" t="n">
        <v>930730</v>
      </c>
      <c r="C33" s="7" t="n">
        <v>926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208</v>
      </c>
      <c r="B1" s="2" t="s">
        <v>209</v>
      </c>
    </row>
    <row r="2" spans="1:2">
      <c r="A2" s="4" t="s">
        <v>210</v>
      </c>
    </row>
    <row r="3" spans="1:2">
      <c r="A3" s="3" t="s">
        <v>211</v>
      </c>
    </row>
    <row r="4" spans="1:2">
      <c r="A4" s="4" t="s">
        <v>212</v>
      </c>
      <c r="B4" s="5" t="n">
        <v>1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13</v>
      </c>
      <c r="B1" s="2" t="s">
        <v>1</v>
      </c>
    </row>
    <row r="2" spans="1:4">
      <c r="B2" s="2" t="s">
        <v>214</v>
      </c>
      <c r="C2" s="2" t="s">
        <v>215</v>
      </c>
      <c r="D2" s="2" t="s">
        <v>216</v>
      </c>
    </row>
    <row r="3" spans="1:4">
      <c r="A3" s="3" t="s">
        <v>217</v>
      </c>
    </row>
    <row r="4" spans="1:4">
      <c r="A4" s="4" t="s">
        <v>218</v>
      </c>
      <c r="B4" s="5" t="n">
        <v>1</v>
      </c>
    </row>
    <row r="5" spans="1:4">
      <c r="A5" s="4" t="s">
        <v>219</v>
      </c>
      <c r="B5" s="7" t="n">
        <v>0</v>
      </c>
    </row>
    <row r="6" spans="1:4">
      <c r="A6" s="4" t="s">
        <v>220</v>
      </c>
      <c r="B6" s="5" t="n">
        <v>0</v>
      </c>
    </row>
    <row r="7" spans="1:4">
      <c r="A7" s="4" t="s">
        <v>221</v>
      </c>
      <c r="B7" s="7" t="n">
        <v>0</v>
      </c>
    </row>
    <row r="8" spans="1:4">
      <c r="A8" s="4" t="s">
        <v>222</v>
      </c>
      <c r="B8" s="4" t="s">
        <v>223</v>
      </c>
    </row>
    <row r="9" spans="1:4">
      <c r="A9" s="4" t="s">
        <v>224</v>
      </c>
      <c r="B9" s="7" t="n">
        <v>120833000</v>
      </c>
      <c r="C9" s="7" t="n">
        <v>106908000</v>
      </c>
    </row>
    <row r="10" spans="1:4">
      <c r="A10" s="4" t="s">
        <v>225</v>
      </c>
      <c r="B10" s="5" t="n">
        <v>6256000</v>
      </c>
      <c r="C10" s="5" t="n">
        <v>6894000</v>
      </c>
    </row>
    <row r="11" spans="1:4">
      <c r="A11" s="4" t="s">
        <v>226</v>
      </c>
      <c r="B11" s="5" t="n">
        <v>737000</v>
      </c>
      <c r="C11" s="5" t="n">
        <v>441000</v>
      </c>
    </row>
    <row r="12" spans="1:4">
      <c r="A12" s="4" t="s">
        <v>227</v>
      </c>
      <c r="B12" s="5" t="n">
        <v>116300000</v>
      </c>
      <c r="D12" s="7" t="n">
        <v>115500000</v>
      </c>
    </row>
    <row r="13" spans="1:4">
      <c r="A13" s="4" t="s">
        <v>228</v>
      </c>
      <c r="B13" s="5" t="n">
        <v>3600000</v>
      </c>
      <c r="D13" s="7" t="n">
        <v>4400000</v>
      </c>
    </row>
    <row r="14" spans="1:4">
      <c r="A14" s="4" t="s">
        <v>229</v>
      </c>
      <c r="B14" s="5" t="n">
        <v>2100000</v>
      </c>
      <c r="C14" s="5" t="n">
        <v>2400000</v>
      </c>
    </row>
    <row r="15" spans="1:4">
      <c r="A15" s="4" t="s">
        <v>230</v>
      </c>
      <c r="B15" s="5" t="n">
        <v>600000</v>
      </c>
      <c r="C15" s="5" t="n">
        <v>700000</v>
      </c>
    </row>
    <row r="16" spans="1:4">
      <c r="A16" s="4" t="s">
        <v>231</v>
      </c>
    </row>
    <row r="17" spans="1:4">
      <c r="A17" s="3" t="s">
        <v>217</v>
      </c>
    </row>
    <row r="18" spans="1:4">
      <c r="A18" s="4" t="s">
        <v>224</v>
      </c>
      <c r="B18" s="5" t="n">
        <v>120800000</v>
      </c>
      <c r="C18" s="5" t="n">
        <v>106900000</v>
      </c>
    </row>
    <row r="19" spans="1:4">
      <c r="A19" s="4" t="s">
        <v>225</v>
      </c>
      <c r="B19" s="5" t="n">
        <v>6300000</v>
      </c>
      <c r="C19" s="5" t="n">
        <v>6900000</v>
      </c>
    </row>
    <row r="20" spans="1:4">
      <c r="A20" s="4" t="s">
        <v>226</v>
      </c>
      <c r="B20" s="5" t="n">
        <v>700000</v>
      </c>
      <c r="C20" s="5" t="n">
        <v>400000</v>
      </c>
    </row>
    <row r="21" spans="1:4">
      <c r="A21" s="4" t="s">
        <v>232</v>
      </c>
    </row>
    <row r="22" spans="1:4">
      <c r="A22" s="3" t="s">
        <v>217</v>
      </c>
    </row>
    <row r="23" spans="1:4">
      <c r="A23" s="4" t="s">
        <v>224</v>
      </c>
      <c r="B23" s="5" t="n">
        <v>86900000</v>
      </c>
      <c r="C23" s="5" t="n">
        <v>77100000</v>
      </c>
    </row>
    <row r="24" spans="1:4">
      <c r="A24" s="4" t="s">
        <v>233</v>
      </c>
    </row>
    <row r="25" spans="1:4">
      <c r="A25" s="3" t="s">
        <v>217</v>
      </c>
    </row>
    <row r="26" spans="1:4">
      <c r="A26" s="4" t="s">
        <v>224</v>
      </c>
      <c r="B26" s="7" t="n">
        <v>33900000</v>
      </c>
      <c r="C26" s="7" t="n">
        <v>29800000</v>
      </c>
    </row>
    <row r="27" spans="1:4">
      <c r="A27" s="4" t="s">
        <v>234</v>
      </c>
    </row>
    <row r="28" spans="1:4">
      <c r="A28" s="3" t="s">
        <v>217</v>
      </c>
    </row>
    <row r="29" spans="1:4">
      <c r="A29" s="4" t="s">
        <v>235</v>
      </c>
      <c r="B29" s="4" t="s">
        <v>236</v>
      </c>
      <c r="C29" s="4" t="s">
        <v>236</v>
      </c>
    </row>
    <row r="30" spans="1:4">
      <c r="A30" s="4" t="s">
        <v>237</v>
      </c>
    </row>
    <row r="31" spans="1:4">
      <c r="A31" s="3" t="s">
        <v>217</v>
      </c>
    </row>
    <row r="32" spans="1:4">
      <c r="A32" s="4" t="s">
        <v>235</v>
      </c>
      <c r="B32" s="4" t="s">
        <v>238</v>
      </c>
      <c r="C32" s="4" t="s">
        <v>238</v>
      </c>
    </row>
    <row r="33" spans="1:4">
      <c r="A33" s="4" t="s">
        <v>239</v>
      </c>
    </row>
    <row r="34" spans="1:4">
      <c r="A34" s="3" t="s">
        <v>217</v>
      </c>
    </row>
    <row r="35" spans="1:4">
      <c r="A35" s="4" t="s">
        <v>235</v>
      </c>
      <c r="B35" s="4" t="s">
        <v>240</v>
      </c>
      <c r="C35" s="4" t="s">
        <v>241</v>
      </c>
    </row>
    <row r="36" spans="1:4">
      <c r="A36" s="4" t="s">
        <v>242</v>
      </c>
    </row>
    <row r="37" spans="1:4">
      <c r="A37" s="3" t="s">
        <v>217</v>
      </c>
    </row>
    <row r="38" spans="1:4">
      <c r="A38" s="4" t="s">
        <v>235</v>
      </c>
      <c r="B38" s="4" t="s">
        <v>243</v>
      </c>
      <c r="C38" s="4" t="s">
        <v>244</v>
      </c>
    </row>
    <row r="39" spans="1:4">
      <c r="A39" s="4" t="s">
        <v>245</v>
      </c>
    </row>
    <row r="40" spans="1:4">
      <c r="A40" s="3" t="s">
        <v>217</v>
      </c>
    </row>
    <row r="41" spans="1:4">
      <c r="A41" s="4" t="s">
        <v>235</v>
      </c>
      <c r="B41" s="4" t="s">
        <v>246</v>
      </c>
      <c r="C41" s="4" t="s">
        <v>247</v>
      </c>
    </row>
    <row r="42" spans="1:4">
      <c r="A42" s="4" t="s">
        <v>248</v>
      </c>
    </row>
    <row r="43" spans="1:4">
      <c r="A43" s="3" t="s">
        <v>217</v>
      </c>
    </row>
    <row r="44" spans="1:4">
      <c r="A44" s="4" t="s">
        <v>249</v>
      </c>
      <c r="B44" s="4" t="s">
        <v>250</v>
      </c>
    </row>
    <row r="45" spans="1:4">
      <c r="A45" s="4" t="s">
        <v>251</v>
      </c>
      <c r="B45" s="4" t="s">
        <v>252</v>
      </c>
    </row>
    <row r="46" spans="1:4">
      <c r="A46" s="4" t="s">
        <v>253</v>
      </c>
    </row>
    <row r="47" spans="1:4">
      <c r="A47" s="3" t="s">
        <v>217</v>
      </c>
    </row>
    <row r="48" spans="1:4">
      <c r="A48" s="4" t="s">
        <v>249</v>
      </c>
      <c r="B48" s="4" t="s">
        <v>254</v>
      </c>
    </row>
    <row r="49" spans="1:4">
      <c r="A49" s="4" t="s">
        <v>251</v>
      </c>
      <c r="B49" s="4" t="s">
        <v>2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9</v>
      </c>
      <c r="B3" s="7" t="n">
        <v>116541</v>
      </c>
      <c r="C3" s="7" t="n">
        <v>115603</v>
      </c>
    </row>
    <row r="4" spans="1:3">
      <c r="A4" s="4" t="s">
        <v>31</v>
      </c>
      <c r="B4" s="5" t="n">
        <v>6087</v>
      </c>
      <c r="C4" s="5" t="n">
        <v>6169</v>
      </c>
    </row>
    <row r="5" spans="1:3">
      <c r="A5" s="4" t="s">
        <v>36</v>
      </c>
      <c r="B5" s="5" t="n">
        <v>19505</v>
      </c>
      <c r="C5" s="5" t="n">
        <v>28599</v>
      </c>
    </row>
    <row r="6" spans="1:3">
      <c r="A6" s="4" t="s">
        <v>257</v>
      </c>
      <c r="C6" s="5" t="n">
        <v>0</v>
      </c>
    </row>
    <row r="7" spans="1:3">
      <c r="A7" s="4" t="s">
        <v>37</v>
      </c>
      <c r="B7" s="5" t="n">
        <v>6243</v>
      </c>
      <c r="C7" s="5" t="n">
        <v>6391</v>
      </c>
    </row>
    <row r="8" spans="1:3">
      <c r="A8" s="4" t="s">
        <v>40</v>
      </c>
      <c r="B8" s="5" t="n">
        <v>30422</v>
      </c>
      <c r="C8" s="5" t="n">
        <v>29855</v>
      </c>
    </row>
    <row r="9" spans="1:3">
      <c r="A9" s="4" t="s">
        <v>41</v>
      </c>
      <c r="B9" s="5" t="n">
        <v>10592</v>
      </c>
      <c r="C9" s="5" t="n">
        <v>28575</v>
      </c>
    </row>
    <row r="10" spans="1:3">
      <c r="A10" s="4" t="s">
        <v>55</v>
      </c>
      <c r="B10" s="7" t="n">
        <v>78131</v>
      </c>
      <c r="C10" s="5" t="n">
        <v>65698</v>
      </c>
    </row>
    <row r="11" spans="1:3">
      <c r="A11" s="4" t="s">
        <v>258</v>
      </c>
    </row>
    <row r="12" spans="1:3">
      <c r="A12" s="3" t="s">
        <v>256</v>
      </c>
    </row>
    <row r="13" spans="1:3">
      <c r="A13" s="4" t="s">
        <v>29</v>
      </c>
      <c r="C13" s="5" t="n">
        <v>116116</v>
      </c>
    </row>
    <row r="14" spans="1:3">
      <c r="A14" s="4" t="s">
        <v>31</v>
      </c>
      <c r="C14" s="5" t="n">
        <v>4501</v>
      </c>
    </row>
    <row r="15" spans="1:3">
      <c r="A15" s="4" t="s">
        <v>36</v>
      </c>
      <c r="C15" s="5" t="n">
        <v>28801</v>
      </c>
    </row>
    <row r="16" spans="1:3">
      <c r="A16" s="4" t="s">
        <v>257</v>
      </c>
      <c r="C16" s="5" t="n">
        <v>4653</v>
      </c>
    </row>
    <row r="17" spans="1:3">
      <c r="A17" s="4" t="s">
        <v>37</v>
      </c>
      <c r="C17" s="5" t="n">
        <v>2184</v>
      </c>
    </row>
    <row r="18" spans="1:3">
      <c r="A18" s="4" t="s">
        <v>40</v>
      </c>
      <c r="C18" s="5" t="n">
        <v>29993</v>
      </c>
    </row>
    <row r="19" spans="1:3">
      <c r="A19" s="4" t="s">
        <v>41</v>
      </c>
      <c r="C19" s="5" t="n">
        <v>28519</v>
      </c>
    </row>
    <row r="20" spans="1:3">
      <c r="A20" s="4" t="s">
        <v>55</v>
      </c>
      <c r="C20" s="5" t="n">
        <v>65109</v>
      </c>
    </row>
    <row r="21" spans="1:3">
      <c r="A21" s="4" t="s">
        <v>259</v>
      </c>
    </row>
    <row r="22" spans="1:3">
      <c r="A22" s="3" t="s">
        <v>256</v>
      </c>
    </row>
    <row r="23" spans="1:3">
      <c r="A23" s="4" t="s">
        <v>29</v>
      </c>
      <c r="C23" s="5" t="n">
        <v>-513</v>
      </c>
    </row>
    <row r="24" spans="1:3">
      <c r="A24" s="4" t="s">
        <v>31</v>
      </c>
      <c r="C24" s="5" t="n">
        <v>1668</v>
      </c>
    </row>
    <row r="25" spans="1:3">
      <c r="A25" s="4" t="s">
        <v>36</v>
      </c>
      <c r="C25" s="5" t="n">
        <v>-202</v>
      </c>
    </row>
    <row r="26" spans="1:3">
      <c r="A26" s="4" t="s">
        <v>257</v>
      </c>
      <c r="C26" s="5" t="n">
        <v>-4653</v>
      </c>
    </row>
    <row r="27" spans="1:3">
      <c r="A27" s="4" t="s">
        <v>37</v>
      </c>
      <c r="C27" s="5" t="n">
        <v>4207</v>
      </c>
    </row>
    <row r="28" spans="1:3">
      <c r="A28" s="4" t="s">
        <v>40</v>
      </c>
      <c r="C28" s="5" t="n">
        <v>-138</v>
      </c>
    </row>
    <row r="29" spans="1:3">
      <c r="A29" s="4" t="s">
        <v>41</v>
      </c>
      <c r="C29" s="5" t="n">
        <v>56</v>
      </c>
    </row>
    <row r="30" spans="1:3">
      <c r="A30" s="4" t="s">
        <v>55</v>
      </c>
      <c r="C30" s="7" t="n">
        <v>5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0</v>
      </c>
    </row>
    <row r="3" spans="1:3">
      <c r="A3" s="3" t="s">
        <v>256</v>
      </c>
    </row>
    <row r="4" spans="1:3">
      <c r="A4" s="4" t="s">
        <v>224</v>
      </c>
      <c r="B4" s="7" t="n">
        <v>120833</v>
      </c>
      <c r="C4" s="7" t="n">
        <v>106908</v>
      </c>
    </row>
    <row r="5" spans="1:3">
      <c r="A5" s="4" t="s">
        <v>77</v>
      </c>
      <c r="B5" s="5" t="n">
        <v>55067</v>
      </c>
      <c r="C5" s="5" t="n">
        <v>51561</v>
      </c>
    </row>
    <row r="6" spans="1:3">
      <c r="A6" s="4" t="s">
        <v>79</v>
      </c>
      <c r="B6" s="5" t="n">
        <v>20020</v>
      </c>
      <c r="C6" s="5" t="n">
        <v>18672</v>
      </c>
    </row>
    <row r="7" spans="1:3">
      <c r="A7" s="4" t="s">
        <v>87</v>
      </c>
      <c r="B7" s="5" t="n">
        <v>9915</v>
      </c>
      <c r="C7" s="5" t="n">
        <v>4385</v>
      </c>
    </row>
    <row r="8" spans="1:3">
      <c r="A8" s="4" t="s">
        <v>96</v>
      </c>
      <c r="B8" s="7" t="n">
        <v>17544</v>
      </c>
      <c r="C8" s="7" t="n">
        <v>12639</v>
      </c>
    </row>
    <row r="9" spans="1:3">
      <c r="A9" s="4" t="s">
        <v>261</v>
      </c>
      <c r="B9" s="9" t="n">
        <v>0.27</v>
      </c>
      <c r="C9" s="9" t="n">
        <v>0.2</v>
      </c>
    </row>
    <row r="10" spans="1:3">
      <c r="A10" s="4" t="s">
        <v>258</v>
      </c>
    </row>
    <row r="11" spans="1:3">
      <c r="A11" s="3" t="s">
        <v>256</v>
      </c>
    </row>
    <row r="12" spans="1:3">
      <c r="A12" s="4" t="s">
        <v>224</v>
      </c>
      <c r="C12" s="7" t="n">
        <v>106760</v>
      </c>
    </row>
    <row r="13" spans="1:3">
      <c r="A13" s="4" t="s">
        <v>77</v>
      </c>
      <c r="C13" s="5" t="n">
        <v>51525</v>
      </c>
    </row>
    <row r="14" spans="1:3">
      <c r="A14" s="4" t="s">
        <v>79</v>
      </c>
      <c r="C14" s="5" t="n">
        <v>19315</v>
      </c>
    </row>
    <row r="15" spans="1:3">
      <c r="A15" s="4" t="s">
        <v>87</v>
      </c>
      <c r="C15" s="5" t="n">
        <v>4095</v>
      </c>
    </row>
    <row r="16" spans="1:3">
      <c r="A16" s="4" t="s">
        <v>96</v>
      </c>
      <c r="C16" s="7" t="n">
        <v>12174</v>
      </c>
    </row>
    <row r="17" spans="1:3">
      <c r="A17" s="4" t="s">
        <v>261</v>
      </c>
      <c r="C17" s="9" t="n">
        <v>0.19</v>
      </c>
    </row>
    <row r="18" spans="1:3">
      <c r="A18" s="4" t="s">
        <v>259</v>
      </c>
    </row>
    <row r="19" spans="1:3">
      <c r="A19" s="3" t="s">
        <v>256</v>
      </c>
    </row>
    <row r="20" spans="1:3">
      <c r="A20" s="4" t="s">
        <v>224</v>
      </c>
      <c r="C20" s="7" t="n">
        <v>148</v>
      </c>
    </row>
    <row r="21" spans="1:3">
      <c r="A21" s="4" t="s">
        <v>77</v>
      </c>
      <c r="C21" s="5" t="n">
        <v>36</v>
      </c>
    </row>
    <row r="22" spans="1:3">
      <c r="A22" s="4" t="s">
        <v>79</v>
      </c>
      <c r="C22" s="5" t="n">
        <v>-643</v>
      </c>
    </row>
    <row r="23" spans="1:3">
      <c r="A23" s="4" t="s">
        <v>87</v>
      </c>
      <c r="C23" s="5" t="n">
        <v>290</v>
      </c>
    </row>
    <row r="24" spans="1:3">
      <c r="A24" s="4" t="s">
        <v>96</v>
      </c>
      <c r="C24" s="7" t="n">
        <v>465</v>
      </c>
    </row>
    <row r="25" spans="1:3">
      <c r="A25" s="4" t="s">
        <v>261</v>
      </c>
      <c r="C25" s="9" t="n">
        <v>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0</v>
      </c>
    </row>
    <row r="3" spans="1:3">
      <c r="A3" s="3" t="s">
        <v>95</v>
      </c>
    </row>
    <row r="4" spans="1:3">
      <c r="A4" s="4" t="s">
        <v>96</v>
      </c>
      <c r="B4" s="7" t="n">
        <v>17544</v>
      </c>
      <c r="C4" s="7" t="n">
        <v>12639</v>
      </c>
    </row>
    <row r="5" spans="1:3">
      <c r="A5" s="3" t="s">
        <v>97</v>
      </c>
    </row>
    <row r="6" spans="1:3">
      <c r="A6" s="4" t="s">
        <v>100</v>
      </c>
      <c r="B6" s="5" t="n">
        <v>8443</v>
      </c>
      <c r="C6" s="5" t="n">
        <v>8426</v>
      </c>
    </row>
    <row r="7" spans="1:3">
      <c r="A7" s="4" t="s">
        <v>101</v>
      </c>
      <c r="B7" s="5" t="n">
        <v>318</v>
      </c>
      <c r="C7" s="5" t="n">
        <v>317</v>
      </c>
    </row>
    <row r="8" spans="1:3">
      <c r="A8" s="4" t="s">
        <v>263</v>
      </c>
      <c r="C8" s="5" t="n">
        <v>75</v>
      </c>
    </row>
    <row r="9" spans="1:3">
      <c r="A9" s="4" t="s">
        <v>264</v>
      </c>
      <c r="C9" s="5" t="n">
        <v>0</v>
      </c>
    </row>
    <row r="10" spans="1:3">
      <c r="A10" s="4" t="s">
        <v>103</v>
      </c>
      <c r="B10" s="5" t="n">
        <v>202</v>
      </c>
      <c r="C10" s="5" t="n">
        <v>259</v>
      </c>
    </row>
    <row r="11" spans="1:3">
      <c r="A11" s="4" t="s">
        <v>106</v>
      </c>
      <c r="B11" s="5" t="n">
        <v>9094</v>
      </c>
      <c r="C11" s="5" t="n">
        <v>5591</v>
      </c>
    </row>
    <row r="12" spans="1:3">
      <c r="A12" s="3" t="s">
        <v>108</v>
      </c>
    </row>
    <row r="13" spans="1:3">
      <c r="A13" s="4" t="s">
        <v>109</v>
      </c>
      <c r="B13" s="5" t="n">
        <v>-1128</v>
      </c>
      <c r="C13" s="5" t="n">
        <v>-7963</v>
      </c>
    </row>
    <row r="14" spans="1:3">
      <c r="A14" s="4" t="s">
        <v>265</v>
      </c>
      <c r="C14" s="5" t="n">
        <v>0</v>
      </c>
    </row>
    <row r="15" spans="1:3">
      <c r="A15" s="4" t="s">
        <v>37</v>
      </c>
      <c r="B15" s="5" t="n">
        <v>-342</v>
      </c>
      <c r="C15" s="5" t="n">
        <v>-1605</v>
      </c>
    </row>
    <row r="16" spans="1:3">
      <c r="A16" s="4" t="s">
        <v>40</v>
      </c>
      <c r="B16" s="5" t="n">
        <v>1189</v>
      </c>
      <c r="C16" s="5" t="n">
        <v>-3540</v>
      </c>
    </row>
    <row r="17" spans="1:3">
      <c r="A17" s="4" t="s">
        <v>41</v>
      </c>
      <c r="B17" s="7" t="n">
        <v>-17983</v>
      </c>
      <c r="C17" s="5" t="n">
        <v>-17146</v>
      </c>
    </row>
    <row r="18" spans="1:3">
      <c r="A18" s="4" t="s">
        <v>258</v>
      </c>
    </row>
    <row r="19" spans="1:3">
      <c r="A19" s="3" t="s">
        <v>95</v>
      </c>
    </row>
    <row r="20" spans="1:3">
      <c r="A20" s="4" t="s">
        <v>96</v>
      </c>
      <c r="C20" s="5" t="n">
        <v>12174</v>
      </c>
    </row>
    <row r="21" spans="1:3">
      <c r="A21" s="3" t="s">
        <v>97</v>
      </c>
    </row>
    <row r="22" spans="1:3">
      <c r="A22" s="4" t="s">
        <v>100</v>
      </c>
      <c r="C22" s="5" t="n">
        <v>8443</v>
      </c>
    </row>
    <row r="23" spans="1:3">
      <c r="A23" s="4" t="s">
        <v>101</v>
      </c>
      <c r="C23" s="5" t="n">
        <v>288</v>
      </c>
    </row>
    <row r="24" spans="1:3">
      <c r="A24" s="4" t="s">
        <v>263</v>
      </c>
      <c r="C24" s="5" t="n">
        <v>0</v>
      </c>
    </row>
    <row r="25" spans="1:3">
      <c r="A25" s="4" t="s">
        <v>264</v>
      </c>
      <c r="C25" s="5" t="n">
        <v>919</v>
      </c>
    </row>
    <row r="26" spans="1:3">
      <c r="A26" s="4" t="s">
        <v>103</v>
      </c>
      <c r="C26" s="5" t="n">
        <v>0</v>
      </c>
    </row>
    <row r="27" spans="1:3">
      <c r="A27" s="4" t="s">
        <v>106</v>
      </c>
      <c r="C27" s="5" t="n">
        <v>5301</v>
      </c>
    </row>
    <row r="28" spans="1:3">
      <c r="A28" s="3" t="s">
        <v>108</v>
      </c>
    </row>
    <row r="29" spans="1:3">
      <c r="A29" s="4" t="s">
        <v>109</v>
      </c>
      <c r="C29" s="5" t="n">
        <v>-7815</v>
      </c>
    </row>
    <row r="30" spans="1:3">
      <c r="A30" s="4" t="s">
        <v>265</v>
      </c>
      <c r="C30" s="5" t="n">
        <v>-288</v>
      </c>
    </row>
    <row r="31" spans="1:3">
      <c r="A31" s="4" t="s">
        <v>37</v>
      </c>
      <c r="C31" s="5" t="n">
        <v>-1226</v>
      </c>
    </row>
    <row r="32" spans="1:3">
      <c r="A32" s="4" t="s">
        <v>40</v>
      </c>
      <c r="C32" s="5" t="n">
        <v>-3616</v>
      </c>
    </row>
    <row r="33" spans="1:3">
      <c r="A33" s="4" t="s">
        <v>41</v>
      </c>
      <c r="C33" s="5" t="n">
        <v>-17127</v>
      </c>
    </row>
    <row r="34" spans="1:3">
      <c r="A34" s="4" t="s">
        <v>259</v>
      </c>
    </row>
    <row r="35" spans="1:3">
      <c r="A35" s="3" t="s">
        <v>95</v>
      </c>
    </row>
    <row r="36" spans="1:3">
      <c r="A36" s="4" t="s">
        <v>96</v>
      </c>
      <c r="C36" s="5" t="n">
        <v>465</v>
      </c>
    </row>
    <row r="37" spans="1:3">
      <c r="A37" s="3" t="s">
        <v>97</v>
      </c>
    </row>
    <row r="38" spans="1:3">
      <c r="A38" s="4" t="s">
        <v>100</v>
      </c>
      <c r="C38" s="5" t="n">
        <v>-17</v>
      </c>
    </row>
    <row r="39" spans="1:3">
      <c r="A39" s="4" t="s">
        <v>101</v>
      </c>
      <c r="C39" s="5" t="n">
        <v>29</v>
      </c>
    </row>
    <row r="40" spans="1:3">
      <c r="A40" s="4" t="s">
        <v>263</v>
      </c>
      <c r="C40" s="5" t="n">
        <v>75</v>
      </c>
    </row>
    <row r="41" spans="1:3">
      <c r="A41" s="4" t="s">
        <v>264</v>
      </c>
      <c r="C41" s="5" t="n">
        <v>-919</v>
      </c>
    </row>
    <row r="42" spans="1:3">
      <c r="A42" s="4" t="s">
        <v>103</v>
      </c>
      <c r="C42" s="5" t="n">
        <v>259</v>
      </c>
    </row>
    <row r="43" spans="1:3">
      <c r="A43" s="4" t="s">
        <v>106</v>
      </c>
      <c r="C43" s="5" t="n">
        <v>290</v>
      </c>
    </row>
    <row r="44" spans="1:3">
      <c r="A44" s="3" t="s">
        <v>108</v>
      </c>
    </row>
    <row r="45" spans="1:3">
      <c r="A45" s="4" t="s">
        <v>109</v>
      </c>
      <c r="C45" s="5" t="n">
        <v>-148</v>
      </c>
    </row>
    <row r="46" spans="1:3">
      <c r="A46" s="4" t="s">
        <v>265</v>
      </c>
      <c r="C46" s="5" t="n">
        <v>288</v>
      </c>
    </row>
    <row r="47" spans="1:3">
      <c r="A47" s="4" t="s">
        <v>37</v>
      </c>
      <c r="C47" s="5" t="n">
        <v>-379</v>
      </c>
    </row>
    <row r="48" spans="1:3">
      <c r="A48" s="4" t="s">
        <v>40</v>
      </c>
      <c r="C48" s="5" t="n">
        <v>76</v>
      </c>
    </row>
    <row r="49" spans="1:3">
      <c r="A49" s="4" t="s">
        <v>41</v>
      </c>
      <c r="C49" s="7" t="n">
        <v>-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4" t="s">
        <v>267</v>
      </c>
    </row>
    <row r="3" spans="1:3">
      <c r="A3" s="3" t="s">
        <v>268</v>
      </c>
    </row>
    <row r="4" spans="1:3">
      <c r="A4" s="4" t="s">
        <v>269</v>
      </c>
      <c r="B4" s="7" t="n">
        <v>3926</v>
      </c>
      <c r="C4" s="7" t="n">
        <v>4280</v>
      </c>
    </row>
    <row r="5" spans="1:3">
      <c r="A5" s="4" t="s">
        <v>270</v>
      </c>
    </row>
    <row r="6" spans="1:3">
      <c r="A6" s="3" t="s">
        <v>268</v>
      </c>
    </row>
    <row r="7" spans="1:3">
      <c r="A7" s="4" t="s">
        <v>269</v>
      </c>
      <c r="B7" s="5" t="n">
        <v>674</v>
      </c>
      <c r="C7" s="5" t="n">
        <v>706</v>
      </c>
    </row>
    <row r="8" spans="1:3">
      <c r="A8" s="4" t="s">
        <v>271</v>
      </c>
    </row>
    <row r="9" spans="1:3">
      <c r="A9" s="3" t="s">
        <v>268</v>
      </c>
    </row>
    <row r="10" spans="1:3">
      <c r="A10" s="4" t="s">
        <v>269</v>
      </c>
      <c r="B10" s="7" t="n">
        <v>2890</v>
      </c>
      <c r="C10" s="7" t="n">
        <v>27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25</v>
      </c>
      <c r="D1" s="2" t="s">
        <v>70</v>
      </c>
      <c r="E1" s="2" t="s">
        <v>273</v>
      </c>
    </row>
    <row r="2" spans="1:5">
      <c r="A2" s="3" t="s">
        <v>274</v>
      </c>
    </row>
    <row r="3" spans="1:5">
      <c r="A3" s="4" t="s">
        <v>27</v>
      </c>
      <c r="B3" s="7" t="n">
        <v>172248</v>
      </c>
      <c r="C3" s="7" t="n">
        <v>224543</v>
      </c>
      <c r="D3" s="7" t="n">
        <v>137742</v>
      </c>
      <c r="E3" s="7" t="n">
        <v>134246</v>
      </c>
    </row>
    <row r="4" spans="1:5">
      <c r="A4" s="4" t="s">
        <v>28</v>
      </c>
      <c r="B4" s="5" t="n">
        <v>66571</v>
      </c>
      <c r="C4" s="5" t="n">
        <v>0</v>
      </c>
    </row>
    <row r="5" spans="1:5">
      <c r="A5" s="4" t="s">
        <v>275</v>
      </c>
      <c r="B5" s="5" t="n">
        <v>238819</v>
      </c>
      <c r="C5" s="5" t="n">
        <v>224543</v>
      </c>
    </row>
    <row r="6" spans="1:5">
      <c r="A6" s="4" t="s">
        <v>276</v>
      </c>
    </row>
    <row r="7" spans="1:5">
      <c r="A7" s="3" t="s">
        <v>274</v>
      </c>
    </row>
    <row r="8" spans="1:5">
      <c r="A8" s="4" t="s">
        <v>27</v>
      </c>
      <c r="B8" s="5" t="n">
        <v>10525</v>
      </c>
      <c r="C8" s="5" t="n">
        <v>8971</v>
      </c>
    </row>
    <row r="9" spans="1:5">
      <c r="A9" s="4" t="s">
        <v>277</v>
      </c>
    </row>
    <row r="10" spans="1:5">
      <c r="A10" s="3" t="s">
        <v>274</v>
      </c>
    </row>
    <row r="11" spans="1:5">
      <c r="A11" s="4" t="s">
        <v>27</v>
      </c>
      <c r="B11" s="5" t="n">
        <v>96575</v>
      </c>
      <c r="C11" s="7" t="n">
        <v>215572</v>
      </c>
    </row>
    <row r="12" spans="1:5">
      <c r="A12" s="4" t="s">
        <v>278</v>
      </c>
    </row>
    <row r="13" spans="1:5">
      <c r="A13" s="3" t="s">
        <v>274</v>
      </c>
    </row>
    <row r="14" spans="1:5">
      <c r="A14" s="4" t="s">
        <v>27</v>
      </c>
      <c r="B14" s="5" t="n">
        <v>13992</v>
      </c>
    </row>
    <row r="15" spans="1:5">
      <c r="A15" s="4" t="s">
        <v>28</v>
      </c>
      <c r="B15" s="5" t="n">
        <v>13945</v>
      </c>
    </row>
    <row r="16" spans="1:5">
      <c r="A16" s="4" t="s">
        <v>279</v>
      </c>
    </row>
    <row r="17" spans="1:5">
      <c r="A17" s="3" t="s">
        <v>274</v>
      </c>
    </row>
    <row r="18" spans="1:5">
      <c r="A18" s="4" t="s">
        <v>27</v>
      </c>
      <c r="B18" s="5" t="n">
        <v>36156</v>
      </c>
    </row>
    <row r="19" spans="1:5">
      <c r="A19" s="4" t="s">
        <v>28</v>
      </c>
      <c r="B19" s="5" t="n">
        <v>52626</v>
      </c>
    </row>
    <row r="20" spans="1:5">
      <c r="A20" s="4" t="s">
        <v>280</v>
      </c>
    </row>
    <row r="21" spans="1:5">
      <c r="A21" s="3" t="s">
        <v>274</v>
      </c>
    </row>
    <row r="22" spans="1:5">
      <c r="A22" s="4" t="s">
        <v>27</v>
      </c>
      <c r="B22" s="7"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500000000</v>
      </c>
      <c r="C8" s="5" t="n">
        <v>500000000</v>
      </c>
    </row>
    <row r="9" spans="1:3">
      <c r="A9" s="4" t="s">
        <v>66</v>
      </c>
      <c r="B9" s="5" t="n">
        <v>65168000</v>
      </c>
      <c r="C9" s="5" t="n">
        <v>64725000</v>
      </c>
    </row>
    <row r="10" spans="1:3">
      <c r="A10" s="4" t="s">
        <v>67</v>
      </c>
      <c r="B10" s="5" t="n">
        <v>63492000</v>
      </c>
      <c r="C10" s="5" t="n">
        <v>63049000</v>
      </c>
    </row>
    <row r="11" spans="1:3">
      <c r="A11" s="4" t="s">
        <v>68</v>
      </c>
      <c r="B11" s="5" t="n">
        <v>1677000</v>
      </c>
      <c r="C11" s="5" t="n">
        <v>16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0</v>
      </c>
    </row>
    <row r="3" spans="1:3">
      <c r="A3" s="3" t="s">
        <v>142</v>
      </c>
    </row>
    <row r="4" spans="1:3">
      <c r="A4" s="4" t="s">
        <v>282</v>
      </c>
      <c r="B4" s="7" t="n">
        <v>0</v>
      </c>
      <c r="C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v>
      </c>
      <c r="C1" s="2" t="s">
        <v>2</v>
      </c>
      <c r="D1" s="2" t="s">
        <v>25</v>
      </c>
    </row>
    <row r="2" spans="1:4">
      <c r="A2" s="3" t="s">
        <v>284</v>
      </c>
    </row>
    <row r="3" spans="1:4">
      <c r="A3" s="4" t="s">
        <v>285</v>
      </c>
      <c r="C3" s="7" t="n">
        <v>161723</v>
      </c>
      <c r="D3" s="7" t="n">
        <v>215572</v>
      </c>
    </row>
    <row r="4" spans="1:4">
      <c r="A4" s="4" t="s">
        <v>286</v>
      </c>
    </row>
    <row r="5" spans="1:4">
      <c r="A5" s="3" t="s">
        <v>284</v>
      </c>
    </row>
    <row r="6" spans="1:4">
      <c r="A6" s="4" t="s">
        <v>285</v>
      </c>
      <c r="C6" s="5" t="n">
        <v>96575</v>
      </c>
      <c r="D6" s="5" t="n">
        <v>215572</v>
      </c>
    </row>
    <row r="7" spans="1:4">
      <c r="A7" s="4" t="s">
        <v>287</v>
      </c>
    </row>
    <row r="8" spans="1:4">
      <c r="A8" s="3" t="s">
        <v>284</v>
      </c>
    </row>
    <row r="9" spans="1:4">
      <c r="A9" s="4" t="s">
        <v>285</v>
      </c>
      <c r="C9" s="5" t="n">
        <v>13992</v>
      </c>
    </row>
    <row r="10" spans="1:4">
      <c r="A10" s="4" t="s">
        <v>288</v>
      </c>
    </row>
    <row r="11" spans="1:4">
      <c r="A11" s="3" t="s">
        <v>284</v>
      </c>
    </row>
    <row r="12" spans="1:4">
      <c r="A12" s="4" t="s">
        <v>285</v>
      </c>
      <c r="C12" s="5" t="n">
        <v>36156</v>
      </c>
    </row>
    <row r="13" spans="1:4">
      <c r="A13" s="4" t="s">
        <v>289</v>
      </c>
    </row>
    <row r="14" spans="1:4">
      <c r="A14" s="3" t="s">
        <v>284</v>
      </c>
    </row>
    <row r="15" spans="1:4">
      <c r="A15" s="4" t="s">
        <v>285</v>
      </c>
      <c r="C15" s="5" t="n">
        <v>15000</v>
      </c>
    </row>
    <row r="16" spans="1:4">
      <c r="A16" s="4" t="s">
        <v>290</v>
      </c>
    </row>
    <row r="17" spans="1:4">
      <c r="A17" s="3" t="s">
        <v>284</v>
      </c>
    </row>
    <row r="18" spans="1:4">
      <c r="A18" s="4" t="s">
        <v>285</v>
      </c>
      <c r="B18" s="4" t="s">
        <v>291</v>
      </c>
      <c r="C18" s="5" t="n">
        <v>110567</v>
      </c>
      <c r="D18" s="5" t="n">
        <v>215572</v>
      </c>
    </row>
    <row r="19" spans="1:4">
      <c r="A19" s="4" t="s">
        <v>292</v>
      </c>
    </row>
    <row r="20" spans="1:4">
      <c r="A20" s="3" t="s">
        <v>284</v>
      </c>
    </row>
    <row r="21" spans="1:4">
      <c r="A21" s="4" t="s">
        <v>285</v>
      </c>
      <c r="B21" s="4" t="s">
        <v>291</v>
      </c>
      <c r="C21" s="5" t="n">
        <v>96575</v>
      </c>
      <c r="D21" s="7" t="n">
        <v>215572</v>
      </c>
    </row>
    <row r="22" spans="1:4">
      <c r="A22" s="4" t="s">
        <v>293</v>
      </c>
    </row>
    <row r="23" spans="1:4">
      <c r="A23" s="3" t="s">
        <v>284</v>
      </c>
    </row>
    <row r="24" spans="1:4">
      <c r="A24" s="4" t="s">
        <v>285</v>
      </c>
      <c r="B24" s="4" t="s">
        <v>291</v>
      </c>
      <c r="C24" s="5" t="n">
        <v>13992</v>
      </c>
    </row>
    <row r="25" spans="1:4">
      <c r="A25" s="4" t="s">
        <v>294</v>
      </c>
    </row>
    <row r="26" spans="1:4">
      <c r="A26" s="3" t="s">
        <v>284</v>
      </c>
    </row>
    <row r="27" spans="1:4">
      <c r="A27" s="4" t="s">
        <v>285</v>
      </c>
      <c r="B27" s="4" t="s">
        <v>295</v>
      </c>
      <c r="C27" s="5" t="n">
        <v>51156</v>
      </c>
    </row>
    <row r="28" spans="1:4">
      <c r="A28" s="4" t="s">
        <v>296</v>
      </c>
    </row>
    <row r="29" spans="1:4">
      <c r="A29" s="3" t="s">
        <v>284</v>
      </c>
    </row>
    <row r="30" spans="1:4">
      <c r="A30" s="4" t="s">
        <v>285</v>
      </c>
      <c r="B30" s="4" t="s">
        <v>295</v>
      </c>
      <c r="C30" s="5" t="n">
        <v>36156</v>
      </c>
    </row>
    <row r="31" spans="1:4">
      <c r="A31" s="4" t="s">
        <v>297</v>
      </c>
    </row>
    <row r="32" spans="1:4">
      <c r="A32" s="3" t="s">
        <v>284</v>
      </c>
    </row>
    <row r="33" spans="1:4">
      <c r="A33" s="4" t="s">
        <v>285</v>
      </c>
      <c r="B33" s="4" t="s">
        <v>295</v>
      </c>
      <c r="C33" s="7" t="n">
        <v>15000</v>
      </c>
    </row>
    <row r="34" spans="1:4"/>
    <row r="35" spans="1:4">
      <c r="A35" s="4" t="s">
        <v>291</v>
      </c>
      <c r="B35" s="4" t="s">
        <v>298</v>
      </c>
    </row>
    <row r="36" spans="1:4">
      <c r="A36" s="4" t="s">
        <v>295</v>
      </c>
      <c r="B36" s="4" t="s">
        <v>299</v>
      </c>
    </row>
  </sheetData>
  <mergeCells count="4">
    <mergeCell ref="A1:B1"/>
    <mergeCell ref="A34:C34"/>
    <mergeCell ref="B35:C35"/>
    <mergeCell ref="B36:C3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0</v>
      </c>
      <c r="B1" s="2" t="s">
        <v>1</v>
      </c>
      <c r="D1" s="2" t="s">
        <v>301</v>
      </c>
    </row>
    <row r="2" spans="1:4">
      <c r="B2" s="2" t="s">
        <v>2</v>
      </c>
      <c r="C2" s="2" t="s">
        <v>70</v>
      </c>
      <c r="D2" s="2" t="s">
        <v>25</v>
      </c>
    </row>
    <row r="3" spans="1:4">
      <c r="A3" s="4" t="s">
        <v>302</v>
      </c>
    </row>
    <row r="4" spans="1:4">
      <c r="A4" s="3" t="s">
        <v>303</v>
      </c>
    </row>
    <row r="5" spans="1:4">
      <c r="A5" s="4" t="s">
        <v>304</v>
      </c>
      <c r="B5" s="5" t="n">
        <v>1</v>
      </c>
      <c r="D5" s="5" t="n">
        <v>1</v>
      </c>
    </row>
    <row r="6" spans="1:4">
      <c r="A6" s="4" t="s">
        <v>235</v>
      </c>
      <c r="B6" s="4" t="s">
        <v>305</v>
      </c>
      <c r="D6" s="4" t="s">
        <v>305</v>
      </c>
    </row>
    <row r="7" spans="1:4">
      <c r="A7" s="4" t="s">
        <v>306</v>
      </c>
    </row>
    <row r="8" spans="1:4">
      <c r="A8" s="3" t="s">
        <v>303</v>
      </c>
    </row>
    <row r="9" spans="1:4">
      <c r="A9" s="4" t="s">
        <v>304</v>
      </c>
      <c r="B9" s="5" t="n">
        <v>1</v>
      </c>
      <c r="C9" s="5" t="n">
        <v>1</v>
      </c>
    </row>
    <row r="10" spans="1:4">
      <c r="A10" s="4" t="s">
        <v>235</v>
      </c>
      <c r="B10" s="4" t="s">
        <v>305</v>
      </c>
      <c r="C10" s="4" t="s">
        <v>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7</v>
      </c>
      <c r="B1" s="2" t="s">
        <v>1</v>
      </c>
    </row>
    <row r="2" spans="1:3">
      <c r="B2" s="2" t="s">
        <v>2</v>
      </c>
      <c r="C2" s="2" t="s">
        <v>25</v>
      </c>
    </row>
    <row r="3" spans="1:3">
      <c r="A3" s="3" t="s">
        <v>148</v>
      </c>
    </row>
    <row r="4" spans="1:3">
      <c r="A4" s="4" t="s">
        <v>308</v>
      </c>
      <c r="B4" s="7" t="n">
        <v>0</v>
      </c>
    </row>
    <row r="5" spans="1:3">
      <c r="A5" s="4" t="s">
        <v>35</v>
      </c>
      <c r="B5" s="7" t="n">
        <v>312020000</v>
      </c>
      <c r="C5" s="7" t="n">
        <v>3120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5</v>
      </c>
    </row>
    <row r="3" spans="1:3">
      <c r="A3" s="3" t="s">
        <v>310</v>
      </c>
    </row>
    <row r="4" spans="1:3">
      <c r="A4" s="4" t="s">
        <v>311</v>
      </c>
      <c r="B4" s="7" t="n">
        <v>267318</v>
      </c>
      <c r="C4" s="7" t="n">
        <v>264764</v>
      </c>
    </row>
    <row r="5" spans="1:3">
      <c r="A5" s="4" t="s">
        <v>312</v>
      </c>
      <c r="B5" s="5" t="n">
        <v>71154</v>
      </c>
      <c r="C5" s="5" t="n">
        <v>66719</v>
      </c>
    </row>
    <row r="6" spans="1:3">
      <c r="A6" s="4" t="s">
        <v>313</v>
      </c>
      <c r="B6" s="7" t="n">
        <v>196164</v>
      </c>
      <c r="C6" s="5" t="n">
        <v>198045</v>
      </c>
    </row>
    <row r="7" spans="1:3">
      <c r="A7" s="4" t="s">
        <v>248</v>
      </c>
    </row>
    <row r="8" spans="1:3">
      <c r="A8" s="3" t="s">
        <v>310</v>
      </c>
    </row>
    <row r="9" spans="1:3">
      <c r="A9" s="4" t="s">
        <v>314</v>
      </c>
      <c r="B9" s="4" t="s">
        <v>250</v>
      </c>
    </row>
    <row r="10" spans="1:3">
      <c r="A10" s="4" t="s">
        <v>253</v>
      </c>
    </row>
    <row r="11" spans="1:3">
      <c r="A11" s="3" t="s">
        <v>310</v>
      </c>
    </row>
    <row r="12" spans="1:3">
      <c r="A12" s="4" t="s">
        <v>314</v>
      </c>
      <c r="B12" s="4" t="s">
        <v>254</v>
      </c>
    </row>
    <row r="13" spans="1:3">
      <c r="A13" s="4" t="s">
        <v>315</v>
      </c>
    </row>
    <row r="14" spans="1:3">
      <c r="A14" s="3" t="s">
        <v>310</v>
      </c>
    </row>
    <row r="15" spans="1:3">
      <c r="A15" s="4" t="s">
        <v>311</v>
      </c>
      <c r="B15" s="7" t="n">
        <v>164338</v>
      </c>
      <c r="C15" s="5" t="n">
        <v>164338</v>
      </c>
    </row>
    <row r="16" spans="1:3">
      <c r="A16" s="4" t="s">
        <v>312</v>
      </c>
      <c r="B16" s="5" t="n">
        <v>18899</v>
      </c>
      <c r="C16" s="5" t="n">
        <v>16675</v>
      </c>
    </row>
    <row r="17" spans="1:3">
      <c r="A17" s="4" t="s">
        <v>313</v>
      </c>
      <c r="B17" s="7" t="n">
        <v>145439</v>
      </c>
      <c r="C17" s="5" t="n">
        <v>147663</v>
      </c>
    </row>
    <row r="18" spans="1:3">
      <c r="A18" s="4" t="s">
        <v>316</v>
      </c>
    </row>
    <row r="19" spans="1:3">
      <c r="A19" s="3" t="s">
        <v>310</v>
      </c>
    </row>
    <row r="20" spans="1:3">
      <c r="A20" s="4" t="s">
        <v>314</v>
      </c>
      <c r="B20" s="4" t="s">
        <v>317</v>
      </c>
    </row>
    <row r="21" spans="1:3">
      <c r="A21" s="4" t="s">
        <v>318</v>
      </c>
    </row>
    <row r="22" spans="1:3">
      <c r="A22" s="3" t="s">
        <v>310</v>
      </c>
    </row>
    <row r="23" spans="1:3">
      <c r="A23" s="4" t="s">
        <v>314</v>
      </c>
      <c r="B23" s="4" t="s">
        <v>319</v>
      </c>
    </row>
    <row r="24" spans="1:3">
      <c r="A24" s="4" t="s">
        <v>320</v>
      </c>
    </row>
    <row r="25" spans="1:3">
      <c r="A25" s="3" t="s">
        <v>310</v>
      </c>
    </row>
    <row r="26" spans="1:3">
      <c r="A26" s="4" t="s">
        <v>311</v>
      </c>
      <c r="B26" s="7" t="n">
        <v>2697</v>
      </c>
      <c r="C26" s="5" t="n">
        <v>2697</v>
      </c>
    </row>
    <row r="27" spans="1:3">
      <c r="A27" s="4" t="s">
        <v>312</v>
      </c>
      <c r="B27" s="5" t="n">
        <v>858</v>
      </c>
      <c r="C27" s="5" t="n">
        <v>787</v>
      </c>
    </row>
    <row r="28" spans="1:3">
      <c r="A28" s="4" t="s">
        <v>313</v>
      </c>
      <c r="B28" s="7" t="n">
        <v>1839</v>
      </c>
      <c r="C28" s="5" t="n">
        <v>1910</v>
      </c>
    </row>
    <row r="29" spans="1:3">
      <c r="A29" s="4" t="s">
        <v>321</v>
      </c>
    </row>
    <row r="30" spans="1:3">
      <c r="A30" s="3" t="s">
        <v>310</v>
      </c>
    </row>
    <row r="31" spans="1:3">
      <c r="A31" s="4" t="s">
        <v>314</v>
      </c>
      <c r="B31" s="4" t="s">
        <v>250</v>
      </c>
    </row>
    <row r="32" spans="1:3">
      <c r="A32" s="4" t="s">
        <v>322</v>
      </c>
    </row>
    <row r="33" spans="1:3">
      <c r="A33" s="3" t="s">
        <v>310</v>
      </c>
    </row>
    <row r="34" spans="1:3">
      <c r="A34" s="4" t="s">
        <v>314</v>
      </c>
      <c r="B34" s="4" t="s">
        <v>323</v>
      </c>
    </row>
    <row r="35" spans="1:3">
      <c r="A35" s="4" t="s">
        <v>324</v>
      </c>
    </row>
    <row r="36" spans="1:3">
      <c r="A36" s="3" t="s">
        <v>310</v>
      </c>
    </row>
    <row r="37" spans="1:3">
      <c r="A37" s="4" t="s">
        <v>314</v>
      </c>
      <c r="B37" s="4" t="s">
        <v>223</v>
      </c>
    </row>
    <row r="38" spans="1:3">
      <c r="A38" s="4" t="s">
        <v>311</v>
      </c>
      <c r="B38" s="7" t="n">
        <v>140</v>
      </c>
      <c r="C38" s="5" t="n">
        <v>140</v>
      </c>
    </row>
    <row r="39" spans="1:3">
      <c r="A39" s="4" t="s">
        <v>312</v>
      </c>
      <c r="B39" s="5" t="n">
        <v>52</v>
      </c>
      <c r="C39" s="5" t="n">
        <v>46</v>
      </c>
    </row>
    <row r="40" spans="1:3">
      <c r="A40" s="4" t="s">
        <v>313</v>
      </c>
      <c r="B40" s="7" t="n">
        <v>88</v>
      </c>
      <c r="C40" s="5" t="n">
        <v>94</v>
      </c>
    </row>
    <row r="41" spans="1:3">
      <c r="A41" s="4" t="s">
        <v>325</v>
      </c>
    </row>
    <row r="42" spans="1:3">
      <c r="A42" s="3" t="s">
        <v>310</v>
      </c>
    </row>
    <row r="43" spans="1:3">
      <c r="A43" s="4" t="s">
        <v>314</v>
      </c>
      <c r="B43" s="4" t="s">
        <v>254</v>
      </c>
    </row>
    <row r="44" spans="1:3">
      <c r="A44" s="4" t="s">
        <v>311</v>
      </c>
      <c r="B44" s="7" t="n">
        <v>39230</v>
      </c>
      <c r="C44" s="5" t="n">
        <v>39230</v>
      </c>
    </row>
    <row r="45" spans="1:3">
      <c r="A45" s="4" t="s">
        <v>312</v>
      </c>
      <c r="B45" s="5" t="n">
        <v>4277</v>
      </c>
      <c r="C45" s="5" t="n">
        <v>3785</v>
      </c>
    </row>
    <row r="46" spans="1:3">
      <c r="A46" s="4" t="s">
        <v>313</v>
      </c>
      <c r="B46" s="5" t="n">
        <v>34953</v>
      </c>
      <c r="C46" s="5" t="n">
        <v>35445</v>
      </c>
    </row>
    <row r="47" spans="1:3">
      <c r="A47" s="4" t="s">
        <v>326</v>
      </c>
    </row>
    <row r="48" spans="1:3">
      <c r="A48" s="3" t="s">
        <v>310</v>
      </c>
    </row>
    <row r="49" spans="1:3">
      <c r="A49" s="4" t="s">
        <v>311</v>
      </c>
      <c r="B49" s="5" t="n">
        <v>60913</v>
      </c>
      <c r="C49" s="5" t="n">
        <v>58359</v>
      </c>
    </row>
    <row r="50" spans="1:3">
      <c r="A50" s="4" t="s">
        <v>312</v>
      </c>
      <c r="B50" s="5" t="n">
        <v>47068</v>
      </c>
      <c r="C50" s="5" t="n">
        <v>45426</v>
      </c>
    </row>
    <row r="51" spans="1:3">
      <c r="A51" s="4" t="s">
        <v>313</v>
      </c>
      <c r="B51" s="7" t="n">
        <v>13845</v>
      </c>
      <c r="C51" s="7" t="n">
        <v>12933</v>
      </c>
    </row>
    <row r="52" spans="1:3">
      <c r="A52" s="4" t="s">
        <v>327</v>
      </c>
    </row>
    <row r="53" spans="1:3">
      <c r="A53" s="3" t="s">
        <v>310</v>
      </c>
    </row>
    <row r="54" spans="1:3">
      <c r="A54" s="4" t="s">
        <v>314</v>
      </c>
      <c r="B54" s="4" t="s">
        <v>328</v>
      </c>
    </row>
    <row r="55" spans="1:3">
      <c r="A55" s="4" t="s">
        <v>329</v>
      </c>
    </row>
    <row r="56" spans="1:3">
      <c r="A56" s="3" t="s">
        <v>310</v>
      </c>
    </row>
    <row r="57" spans="1:3">
      <c r="A57" s="4" t="s">
        <v>314</v>
      </c>
      <c r="B5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1</v>
      </c>
      <c r="C1" s="2" t="s">
        <v>1</v>
      </c>
    </row>
    <row r="2" spans="1:4">
      <c r="C2" s="2" t="s">
        <v>2</v>
      </c>
      <c r="D2" s="2" t="s">
        <v>70</v>
      </c>
    </row>
    <row r="3" spans="1:4">
      <c r="A3" s="3" t="s">
        <v>310</v>
      </c>
    </row>
    <row r="4" spans="1:4">
      <c r="A4" s="4" t="s">
        <v>81</v>
      </c>
      <c r="C4" s="7" t="n">
        <v>4434</v>
      </c>
      <c r="D4" s="7" t="n">
        <v>4163</v>
      </c>
    </row>
    <row r="5" spans="1:4">
      <c r="A5" s="4" t="s">
        <v>315</v>
      </c>
    </row>
    <row r="6" spans="1:4">
      <c r="A6" s="3" t="s">
        <v>310</v>
      </c>
    </row>
    <row r="7" spans="1:4">
      <c r="A7" s="4" t="s">
        <v>81</v>
      </c>
      <c r="C7" s="5" t="n">
        <v>2224</v>
      </c>
      <c r="D7" s="5" t="n">
        <v>2223</v>
      </c>
    </row>
    <row r="8" spans="1:4">
      <c r="A8" s="4" t="s">
        <v>320</v>
      </c>
    </row>
    <row r="9" spans="1:4">
      <c r="A9" s="3" t="s">
        <v>310</v>
      </c>
    </row>
    <row r="10" spans="1:4">
      <c r="A10" s="4" t="s">
        <v>81</v>
      </c>
      <c r="C10" s="5" t="n">
        <v>71</v>
      </c>
      <c r="D10" s="5" t="n">
        <v>73</v>
      </c>
    </row>
    <row r="11" spans="1:4">
      <c r="A11" s="4" t="s">
        <v>324</v>
      </c>
    </row>
    <row r="12" spans="1:4">
      <c r="A12" s="3" t="s">
        <v>310</v>
      </c>
    </row>
    <row r="13" spans="1:4">
      <c r="A13" s="4" t="s">
        <v>81</v>
      </c>
      <c r="C13" s="5" t="n">
        <v>6</v>
      </c>
      <c r="D13" s="5" t="n">
        <v>6</v>
      </c>
    </row>
    <row r="14" spans="1:4">
      <c r="A14" s="4" t="s">
        <v>325</v>
      </c>
    </row>
    <row r="15" spans="1:4">
      <c r="A15" s="3" t="s">
        <v>310</v>
      </c>
    </row>
    <row r="16" spans="1:4">
      <c r="A16" s="4" t="s">
        <v>81</v>
      </c>
      <c r="C16" s="5" t="n">
        <v>491</v>
      </c>
      <c r="D16" s="5" t="n">
        <v>494</v>
      </c>
    </row>
    <row r="17" spans="1:4">
      <c r="A17" s="4" t="s">
        <v>326</v>
      </c>
    </row>
    <row r="18" spans="1:4">
      <c r="A18" s="3" t="s">
        <v>310</v>
      </c>
    </row>
    <row r="19" spans="1:4">
      <c r="A19" s="4" t="s">
        <v>81</v>
      </c>
      <c r="B19" s="4" t="s">
        <v>291</v>
      </c>
      <c r="C19" s="7" t="n">
        <v>1642</v>
      </c>
      <c r="D19" s="7" t="n">
        <v>1367</v>
      </c>
    </row>
    <row r="20" spans="1:4"/>
    <row r="21" spans="1:4">
      <c r="A21" s="4" t="s">
        <v>291</v>
      </c>
      <c r="B21" s="4" t="s">
        <v>332</v>
      </c>
    </row>
  </sheetData>
  <mergeCells count="4">
    <mergeCell ref="A1:B2"/>
    <mergeCell ref="C1:D1"/>
    <mergeCell ref="A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0</v>
      </c>
    </row>
    <row r="3" spans="1:3">
      <c r="A3" s="3" t="s">
        <v>310</v>
      </c>
    </row>
    <row r="4" spans="1:3">
      <c r="A4" s="4" t="s">
        <v>334</v>
      </c>
      <c r="B4" s="7" t="n">
        <v>8443</v>
      </c>
      <c r="C4" s="7" t="n">
        <v>8426</v>
      </c>
    </row>
    <row r="5" spans="1:3">
      <c r="A5" s="4" t="s">
        <v>335</v>
      </c>
    </row>
    <row r="6" spans="1:3">
      <c r="A6" s="3" t="s">
        <v>310</v>
      </c>
    </row>
    <row r="7" spans="1:3">
      <c r="A7" s="4" t="s">
        <v>334</v>
      </c>
      <c r="B7" s="7" t="n">
        <v>168</v>
      </c>
      <c r="C7" s="7" t="n">
        <v>1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148</v>
      </c>
    </row>
    <row r="3" spans="1:3">
      <c r="A3" s="5" t="n">
        <v>2018</v>
      </c>
      <c r="B3" s="7" t="n">
        <v>13144</v>
      </c>
    </row>
    <row r="4" spans="1:3">
      <c r="A4" s="5" t="n">
        <v>2019</v>
      </c>
      <c r="B4" s="5" t="n">
        <v>15721</v>
      </c>
    </row>
    <row r="5" spans="1:3">
      <c r="A5" s="5" t="n">
        <v>2020</v>
      </c>
      <c r="B5" s="5" t="n">
        <v>14845</v>
      </c>
    </row>
    <row r="6" spans="1:3">
      <c r="A6" s="5" t="n">
        <v>2021</v>
      </c>
      <c r="B6" s="5" t="n">
        <v>11908</v>
      </c>
    </row>
    <row r="7" spans="1:3">
      <c r="A7" s="5" t="n">
        <v>2022</v>
      </c>
      <c r="B7" s="5" t="n">
        <v>11102</v>
      </c>
    </row>
    <row r="8" spans="1:3">
      <c r="A8" s="4" t="s">
        <v>337</v>
      </c>
      <c r="B8" s="5" t="n">
        <v>129444</v>
      </c>
    </row>
    <row r="9" spans="1:3">
      <c r="A9" s="4" t="s">
        <v>313</v>
      </c>
      <c r="B9" s="7" t="n">
        <v>196164</v>
      </c>
      <c r="C9" s="7" t="n">
        <v>1980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0</v>
      </c>
    </row>
    <row r="3" spans="1:3">
      <c r="A3" s="3" t="s">
        <v>339</v>
      </c>
    </row>
    <row r="4" spans="1:3">
      <c r="A4" s="4" t="s">
        <v>334</v>
      </c>
      <c r="B4" s="7" t="n">
        <v>8443</v>
      </c>
      <c r="C4" s="7" t="n">
        <v>8426</v>
      </c>
    </row>
    <row r="5" spans="1:3">
      <c r="A5" s="4" t="s">
        <v>340</v>
      </c>
    </row>
    <row r="6" spans="1:3">
      <c r="A6" s="3" t="s">
        <v>339</v>
      </c>
    </row>
    <row r="7" spans="1:3">
      <c r="A7" s="4" t="s">
        <v>334</v>
      </c>
      <c r="B7" s="5" t="n">
        <v>2542</v>
      </c>
      <c r="C7" s="5" t="n">
        <v>2398</v>
      </c>
    </row>
    <row r="8" spans="1:3">
      <c r="A8" s="4" t="s">
        <v>341</v>
      </c>
    </row>
    <row r="9" spans="1:3">
      <c r="A9" s="3" t="s">
        <v>339</v>
      </c>
    </row>
    <row r="10" spans="1:3">
      <c r="A10" s="4" t="s">
        <v>334</v>
      </c>
      <c r="B10" s="5" t="n">
        <v>959</v>
      </c>
      <c r="C10" s="5" t="n">
        <v>1567</v>
      </c>
    </row>
    <row r="11" spans="1:3">
      <c r="A11" s="4" t="s">
        <v>342</v>
      </c>
    </row>
    <row r="12" spans="1:3">
      <c r="A12" s="3" t="s">
        <v>339</v>
      </c>
    </row>
    <row r="13" spans="1:3">
      <c r="A13" s="4" t="s">
        <v>334</v>
      </c>
      <c r="B13" s="5" t="n">
        <v>1647</v>
      </c>
      <c r="C13" s="5" t="n">
        <v>1491</v>
      </c>
    </row>
    <row r="14" spans="1:3">
      <c r="A14" s="4" t="s">
        <v>343</v>
      </c>
    </row>
    <row r="15" spans="1:3">
      <c r="A15" s="3" t="s">
        <v>339</v>
      </c>
    </row>
    <row r="16" spans="1:3">
      <c r="A16" s="4" t="s">
        <v>334</v>
      </c>
      <c r="B16" s="5" t="n">
        <v>3127</v>
      </c>
      <c r="C16" s="5" t="n">
        <v>2842</v>
      </c>
    </row>
    <row r="17" spans="1:3">
      <c r="A17" s="4" t="s">
        <v>335</v>
      </c>
    </row>
    <row r="18" spans="1:3">
      <c r="A18" s="3" t="s">
        <v>339</v>
      </c>
    </row>
    <row r="19" spans="1:3">
      <c r="A19" s="4" t="s">
        <v>334</v>
      </c>
      <c r="B19" s="7" t="n">
        <v>168</v>
      </c>
      <c r="C19" s="7" t="n">
        <v>1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13"/>
    <col customWidth="1" max="3" min="3" width="16"/>
    <col customWidth="1" max="4" min="4" width="14"/>
    <col customWidth="1" max="5" min="5" width="14"/>
    <col customWidth="1" max="6" min="6" width="14"/>
    <col customWidth="1" max="7" min="7" width="14"/>
  </cols>
  <sheetData>
    <row r="1" spans="1:7">
      <c r="A1" s="1" t="s">
        <v>344</v>
      </c>
      <c r="B1" s="2" t="s">
        <v>345</v>
      </c>
      <c r="C1" s="2" t="s">
        <v>346</v>
      </c>
      <c r="D1" s="2" t="s">
        <v>2</v>
      </c>
      <c r="E1" s="2" t="s">
        <v>70</v>
      </c>
      <c r="F1" s="2" t="s">
        <v>25</v>
      </c>
      <c r="G1" s="2" t="s">
        <v>347</v>
      </c>
    </row>
    <row r="2" spans="1:7">
      <c r="A2" s="3" t="s">
        <v>348</v>
      </c>
    </row>
    <row r="3" spans="1:7">
      <c r="A3" s="4" t="s">
        <v>89</v>
      </c>
      <c r="D3" s="9" t="n">
        <v>0.08</v>
      </c>
      <c r="E3" s="9" t="n">
        <v>0.07000000000000001</v>
      </c>
    </row>
    <row r="4" spans="1:7">
      <c r="A4" s="4" t="s">
        <v>43</v>
      </c>
      <c r="D4" s="7" t="n">
        <v>5076000</v>
      </c>
      <c r="E4" s="7" t="n">
        <v>4396000</v>
      </c>
      <c r="F4" s="7" t="n">
        <v>4411000</v>
      </c>
    </row>
    <row r="5" spans="1:7">
      <c r="A5" s="4" t="s">
        <v>349</v>
      </c>
      <c r="D5" s="4" t="s">
        <v>350</v>
      </c>
    </row>
    <row r="6" spans="1:7">
      <c r="A6" s="4" t="s">
        <v>351</v>
      </c>
      <c r="D6" s="7" t="n">
        <v>58437000</v>
      </c>
      <c r="F6" s="5" t="n">
        <v>58437000</v>
      </c>
    </row>
    <row r="7" spans="1:7">
      <c r="A7" s="4" t="s">
        <v>352</v>
      </c>
    </row>
    <row r="8" spans="1:7">
      <c r="A8" s="3" t="s">
        <v>348</v>
      </c>
    </row>
    <row r="9" spans="1:7">
      <c r="A9" s="4" t="s">
        <v>351</v>
      </c>
      <c r="D9" s="7" t="n">
        <v>0</v>
      </c>
      <c r="F9" s="7" t="n">
        <v>10800000</v>
      </c>
    </row>
    <row r="10" spans="1:7">
      <c r="A10" s="4" t="s">
        <v>353</v>
      </c>
      <c r="G10" s="7" t="n">
        <v>49200000</v>
      </c>
    </row>
    <row r="11" spans="1:7">
      <c r="A11" s="4" t="s">
        <v>354</v>
      </c>
    </row>
    <row r="12" spans="1:7">
      <c r="A12" s="3" t="s">
        <v>348</v>
      </c>
    </row>
    <row r="13" spans="1:7">
      <c r="A13" s="4" t="s">
        <v>355</v>
      </c>
      <c r="G13" s="7" t="n">
        <v>60000000</v>
      </c>
    </row>
    <row r="14" spans="1:7">
      <c r="A14" s="4" t="s">
        <v>356</v>
      </c>
    </row>
    <row r="15" spans="1:7">
      <c r="A15" s="3" t="s">
        <v>348</v>
      </c>
    </row>
    <row r="16" spans="1:7">
      <c r="A16" s="4" t="s">
        <v>357</v>
      </c>
      <c r="C16" s="4" t="s">
        <v>358</v>
      </c>
    </row>
    <row r="17" spans="1:7">
      <c r="A17" s="4" t="s">
        <v>359</v>
      </c>
      <c r="C17" s="4" t="s">
        <v>360</v>
      </c>
    </row>
    <row r="18" spans="1:7">
      <c r="A18" s="4" t="s">
        <v>361</v>
      </c>
    </row>
    <row r="19" spans="1:7">
      <c r="A19" s="3" t="s">
        <v>348</v>
      </c>
    </row>
    <row r="20" spans="1:7">
      <c r="A20" s="4" t="s">
        <v>362</v>
      </c>
      <c r="B20" s="4" t="s">
        <v>363</v>
      </c>
    </row>
    <row r="21" spans="1:7">
      <c r="A21" s="4" t="s">
        <v>364</v>
      </c>
    </row>
    <row r="22" spans="1:7">
      <c r="A22" s="3" t="s">
        <v>348</v>
      </c>
    </row>
    <row r="23" spans="1:7">
      <c r="A23" s="4" t="s">
        <v>89</v>
      </c>
      <c r="C23" s="9" t="n">
        <v>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20833</v>
      </c>
      <c r="C4" s="7" t="n">
        <v>106908</v>
      </c>
    </row>
    <row r="5" spans="1:3">
      <c r="A5" s="4" t="s">
        <v>73</v>
      </c>
      <c r="B5" s="5" t="n">
        <v>6256</v>
      </c>
      <c r="C5" s="5" t="n">
        <v>6894</v>
      </c>
    </row>
    <row r="6" spans="1:3">
      <c r="A6" s="4" t="s">
        <v>74</v>
      </c>
      <c r="B6" s="5" t="n">
        <v>737</v>
      </c>
      <c r="C6" s="5" t="n">
        <v>441</v>
      </c>
    </row>
    <row r="7" spans="1:3">
      <c r="A7" s="4" t="s">
        <v>75</v>
      </c>
      <c r="B7" s="5" t="n">
        <v>127826</v>
      </c>
      <c r="C7" s="5" t="n">
        <v>114243</v>
      </c>
    </row>
    <row r="8" spans="1:3">
      <c r="A8" s="3" t="s">
        <v>76</v>
      </c>
    </row>
    <row r="9" spans="1:3">
      <c r="A9" s="4" t="s">
        <v>77</v>
      </c>
      <c r="B9" s="5" t="n">
        <v>55067</v>
      </c>
      <c r="C9" s="5" t="n">
        <v>51561</v>
      </c>
    </row>
    <row r="10" spans="1:3">
      <c r="A10" s="4" t="s">
        <v>78</v>
      </c>
      <c r="B10" s="5" t="n">
        <v>10521</v>
      </c>
      <c r="C10" s="5" t="n">
        <v>10568</v>
      </c>
    </row>
    <row r="11" spans="1:3">
      <c r="A11" s="4" t="s">
        <v>79</v>
      </c>
      <c r="B11" s="5" t="n">
        <v>20020</v>
      </c>
      <c r="C11" s="5" t="n">
        <v>18672</v>
      </c>
    </row>
    <row r="12" spans="1:3">
      <c r="A12" s="4" t="s">
        <v>80</v>
      </c>
      <c r="B12" s="5" t="n">
        <v>11102</v>
      </c>
      <c r="C12" s="5" t="n">
        <v>12194</v>
      </c>
    </row>
    <row r="13" spans="1:3">
      <c r="A13" s="4" t="s">
        <v>81</v>
      </c>
      <c r="B13" s="5" t="n">
        <v>4434</v>
      </c>
      <c r="C13" s="5" t="n">
        <v>4163</v>
      </c>
    </row>
    <row r="14" spans="1:3">
      <c r="A14" s="4" t="s">
        <v>82</v>
      </c>
      <c r="B14" s="5" t="n">
        <v>101144</v>
      </c>
      <c r="C14" s="5" t="n">
        <v>97158</v>
      </c>
    </row>
    <row r="15" spans="1:3">
      <c r="A15" s="4" t="s">
        <v>83</v>
      </c>
      <c r="B15" s="5" t="n">
        <v>26682</v>
      </c>
      <c r="C15" s="5" t="n">
        <v>17085</v>
      </c>
    </row>
    <row r="16" spans="1:3">
      <c r="A16" s="4" t="s">
        <v>84</v>
      </c>
      <c r="B16" s="5" t="n">
        <v>836</v>
      </c>
      <c r="C16" s="5" t="n">
        <v>67</v>
      </c>
    </row>
    <row r="17" spans="1:3">
      <c r="A17" s="4" t="s">
        <v>85</v>
      </c>
      <c r="B17" s="5" t="n">
        <v>-59</v>
      </c>
      <c r="C17" s="5" t="n">
        <v>-128</v>
      </c>
    </row>
    <row r="18" spans="1:3">
      <c r="A18" s="4" t="s">
        <v>86</v>
      </c>
      <c r="B18" s="5" t="n">
        <v>27459</v>
      </c>
      <c r="C18" s="5" t="n">
        <v>17024</v>
      </c>
    </row>
    <row r="19" spans="1:3">
      <c r="A19" s="4" t="s">
        <v>87</v>
      </c>
      <c r="B19" s="5" t="n">
        <v>9915</v>
      </c>
      <c r="C19" s="5" t="n">
        <v>4385</v>
      </c>
    </row>
    <row r="20" spans="1:3">
      <c r="A20" s="4" t="s">
        <v>88</v>
      </c>
      <c r="B20" s="7" t="n">
        <v>17544</v>
      </c>
      <c r="C20" s="7" t="n">
        <v>12639</v>
      </c>
    </row>
    <row r="21" spans="1:3">
      <c r="A21" s="4" t="s">
        <v>89</v>
      </c>
      <c r="B21" s="9" t="n">
        <v>0.08</v>
      </c>
      <c r="C21" s="9" t="n">
        <v>0.07000000000000001</v>
      </c>
    </row>
    <row r="22" spans="1:3">
      <c r="A22" s="3" t="s">
        <v>90</v>
      </c>
    </row>
    <row r="23" spans="1:3">
      <c r="A23" s="4" t="s">
        <v>91</v>
      </c>
      <c r="B23" s="10" t="n">
        <v>0.28</v>
      </c>
      <c r="C23" s="10" t="n">
        <v>0.2</v>
      </c>
    </row>
    <row r="24" spans="1:3">
      <c r="A24" s="4" t="s">
        <v>92</v>
      </c>
      <c r="B24" s="9" t="n">
        <v>0.27</v>
      </c>
      <c r="C24" s="9" t="n">
        <v>0.2</v>
      </c>
    </row>
    <row r="25" spans="1:3">
      <c r="A25" s="3" t="s">
        <v>93</v>
      </c>
    </row>
    <row r="26" spans="1:3">
      <c r="A26" s="4" t="s">
        <v>91</v>
      </c>
      <c r="B26" s="5" t="n">
        <v>63213</v>
      </c>
      <c r="C26" s="5" t="n">
        <v>62445</v>
      </c>
    </row>
    <row r="27" spans="1:3">
      <c r="A27" s="4" t="s">
        <v>92</v>
      </c>
      <c r="B27" s="5" t="n">
        <v>64506</v>
      </c>
      <c r="C27" s="5" t="n">
        <v>64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0</v>
      </c>
    </row>
    <row r="3" spans="1:3">
      <c r="A3" s="3" t="s">
        <v>366</v>
      </c>
    </row>
    <row r="4" spans="1:3">
      <c r="A4" s="4" t="s">
        <v>96</v>
      </c>
      <c r="B4" s="7" t="n">
        <v>17544</v>
      </c>
      <c r="C4" s="7" t="n">
        <v>12639</v>
      </c>
    </row>
    <row r="5" spans="1:3">
      <c r="A5" s="3" t="s">
        <v>367</v>
      </c>
    </row>
    <row r="6" spans="1:3">
      <c r="A6" s="4" t="s">
        <v>368</v>
      </c>
      <c r="B6" s="5" t="n">
        <v>63213</v>
      </c>
      <c r="C6" s="5" t="n">
        <v>62445</v>
      </c>
    </row>
    <row r="7" spans="1:3">
      <c r="A7" s="3" t="s">
        <v>369</v>
      </c>
    </row>
    <row r="8" spans="1:3">
      <c r="A8" s="4" t="s">
        <v>368</v>
      </c>
      <c r="B8" s="5" t="n">
        <v>63213</v>
      </c>
      <c r="C8" s="5" t="n">
        <v>62445</v>
      </c>
    </row>
    <row r="9" spans="1:3">
      <c r="A9" s="4" t="s">
        <v>370</v>
      </c>
      <c r="B9" s="5" t="n">
        <v>64506</v>
      </c>
      <c r="C9" s="5" t="n">
        <v>64503</v>
      </c>
    </row>
    <row r="10" spans="1:3">
      <c r="A10" s="3" t="s">
        <v>371</v>
      </c>
    </row>
    <row r="11" spans="1:3">
      <c r="A11" s="4" t="s">
        <v>91</v>
      </c>
      <c r="B11" s="9" t="n">
        <v>0.28</v>
      </c>
      <c r="C11" s="9" t="n">
        <v>0.2</v>
      </c>
    </row>
    <row r="12" spans="1:3">
      <c r="A12" s="4" t="s">
        <v>92</v>
      </c>
      <c r="B12" s="9" t="n">
        <v>0.27</v>
      </c>
      <c r="C12" s="9" t="n">
        <v>0.2</v>
      </c>
    </row>
    <row r="13" spans="1:3">
      <c r="A13" s="4" t="s">
        <v>372</v>
      </c>
    </row>
    <row r="14" spans="1:3">
      <c r="A14" s="3" t="s">
        <v>369</v>
      </c>
    </row>
    <row r="15" spans="1:3">
      <c r="A15" s="4" t="s">
        <v>373</v>
      </c>
      <c r="B15" s="5" t="n">
        <v>408</v>
      </c>
      <c r="C15" s="5" t="n">
        <v>1140</v>
      </c>
    </row>
    <row r="16" spans="1:3">
      <c r="A16" s="4" t="s">
        <v>374</v>
      </c>
    </row>
    <row r="17" spans="1:3">
      <c r="A17" s="3" t="s">
        <v>369</v>
      </c>
    </row>
    <row r="18" spans="1:3">
      <c r="A18" s="4" t="s">
        <v>373</v>
      </c>
      <c r="B18" s="5" t="n">
        <v>885</v>
      </c>
      <c r="C18" s="5" t="n">
        <v>902</v>
      </c>
    </row>
    <row r="19" spans="1:3">
      <c r="A19" s="4" t="s">
        <v>375</v>
      </c>
    </row>
    <row r="20" spans="1:3">
      <c r="A20" s="3" t="s">
        <v>369</v>
      </c>
    </row>
    <row r="21" spans="1:3">
      <c r="A21" s="4" t="s">
        <v>373</v>
      </c>
      <c r="B21" s="5" t="n">
        <v>0</v>
      </c>
      <c r="C21" s="5"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0</v>
      </c>
    </row>
    <row r="3" spans="1:3">
      <c r="A3" s="3" t="s">
        <v>377</v>
      </c>
    </row>
    <row r="4" spans="1:3">
      <c r="A4" s="4" t="s">
        <v>378</v>
      </c>
      <c r="B4" s="5" t="n">
        <v>3012</v>
      </c>
      <c r="C4" s="5" t="n">
        <v>1281</v>
      </c>
    </row>
    <row r="5" spans="1:3">
      <c r="A5" s="4" t="s">
        <v>372</v>
      </c>
    </row>
    <row r="6" spans="1:3">
      <c r="A6" s="3" t="s">
        <v>377</v>
      </c>
    </row>
    <row r="7" spans="1:3">
      <c r="A7" s="4" t="s">
        <v>378</v>
      </c>
      <c r="B7" s="5" t="n">
        <v>2940</v>
      </c>
      <c r="C7" s="5" t="n">
        <v>1111</v>
      </c>
    </row>
    <row r="8" spans="1:3">
      <c r="A8" s="4" t="s">
        <v>374</v>
      </c>
    </row>
    <row r="9" spans="1:3">
      <c r="A9" s="3" t="s">
        <v>377</v>
      </c>
    </row>
    <row r="10" spans="1:3">
      <c r="A10" s="4" t="s">
        <v>378</v>
      </c>
      <c r="B10" s="5" t="n">
        <v>72</v>
      </c>
      <c r="C10" s="5" t="n">
        <v>1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s>
  <sheetData>
    <row r="1" spans="1:5">
      <c r="A1" s="1" t="s">
        <v>379</v>
      </c>
      <c r="B1" s="2" t="s">
        <v>1</v>
      </c>
      <c r="E1" s="2" t="s">
        <v>301</v>
      </c>
    </row>
    <row r="2" spans="1:5">
      <c r="B2" s="2" t="s">
        <v>2</v>
      </c>
      <c r="C2" s="2" t="s">
        <v>25</v>
      </c>
      <c r="D2" s="2" t="s">
        <v>70</v>
      </c>
      <c r="E2" s="2" t="s">
        <v>25</v>
      </c>
    </row>
    <row r="3" spans="1:5">
      <c r="A3" s="3" t="s">
        <v>380</v>
      </c>
    </row>
    <row r="4" spans="1:5">
      <c r="A4" s="4" t="s">
        <v>381</v>
      </c>
      <c r="B4" s="7" t="n">
        <v>9915</v>
      </c>
      <c r="D4" s="7" t="n">
        <v>4385</v>
      </c>
    </row>
    <row r="5" spans="1:5">
      <c r="A5" s="4" t="s">
        <v>382</v>
      </c>
      <c r="B5" s="4" t="s">
        <v>383</v>
      </c>
      <c r="D5" s="4" t="s">
        <v>241</v>
      </c>
    </row>
    <row r="6" spans="1:5">
      <c r="A6" s="4" t="s">
        <v>384</v>
      </c>
      <c r="B6" s="7" t="n">
        <v>7500</v>
      </c>
    </row>
    <row r="7" spans="1:5">
      <c r="A7" s="4" t="s">
        <v>385</v>
      </c>
      <c r="C7" s="7" t="n">
        <v>7600</v>
      </c>
    </row>
    <row r="8" spans="1:5">
      <c r="A8" s="4" t="s">
        <v>386</v>
      </c>
      <c r="B8" s="4" t="s">
        <v>387</v>
      </c>
      <c r="E8" s="4" t="s">
        <v>388</v>
      </c>
    </row>
    <row r="9" spans="1:5">
      <c r="A9" s="4" t="s">
        <v>389</v>
      </c>
    </row>
    <row r="10" spans="1:5">
      <c r="A10" s="3" t="s">
        <v>380</v>
      </c>
    </row>
    <row r="11" spans="1:5">
      <c r="A11" s="4" t="s">
        <v>390</v>
      </c>
      <c r="B11" s="4" t="s">
        <v>246</v>
      </c>
    </row>
    <row r="12" spans="1:5">
      <c r="A12" s="4" t="s">
        <v>391</v>
      </c>
    </row>
    <row r="13" spans="1:5">
      <c r="A13" s="3" t="s">
        <v>380</v>
      </c>
    </row>
    <row r="14" spans="1:5">
      <c r="A14" s="4" t="s">
        <v>392</v>
      </c>
      <c r="B14" s="7" t="n">
        <v>4100</v>
      </c>
    </row>
    <row r="15" spans="1:5">
      <c r="A15" s="4" t="s">
        <v>393</v>
      </c>
    </row>
    <row r="16" spans="1:5">
      <c r="A16" s="3" t="s">
        <v>380</v>
      </c>
    </row>
    <row r="17" spans="1:5">
      <c r="A17" s="4" t="s">
        <v>394</v>
      </c>
      <c r="C17" s="7" t="n">
        <v>36900</v>
      </c>
      <c r="E17" s="7" t="n">
        <v>36900</v>
      </c>
    </row>
    <row r="18" spans="1:5">
      <c r="A18" s="4" t="s">
        <v>395</v>
      </c>
      <c r="E18" s="5" t="n">
        <v>20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97</v>
      </c>
    </row>
    <row r="3" spans="1:2">
      <c r="A3" s="3" t="s">
        <v>398</v>
      </c>
    </row>
    <row r="4" spans="1:2">
      <c r="A4" s="4" t="s">
        <v>399</v>
      </c>
      <c r="B4" s="4" t="s">
        <v>400</v>
      </c>
    </row>
    <row r="5" spans="1:2">
      <c r="A5" s="4" t="s">
        <v>401</v>
      </c>
      <c r="B5" s="7" t="n">
        <v>100000</v>
      </c>
    </row>
    <row r="6" spans="1:2">
      <c r="A6" s="4" t="s">
        <v>402</v>
      </c>
      <c r="B6" s="4" t="s">
        <v>403</v>
      </c>
    </row>
    <row r="7" spans="1:2">
      <c r="A7" s="4" t="s">
        <v>404</v>
      </c>
    </row>
    <row r="8" spans="1:2">
      <c r="A8" s="3" t="s">
        <v>398</v>
      </c>
    </row>
    <row r="9" spans="1:2">
      <c r="A9" s="4" t="s">
        <v>405</v>
      </c>
      <c r="B9" s="7" t="n">
        <v>1200000</v>
      </c>
    </row>
    <row r="10" spans="1:2">
      <c r="A10" s="4" t="s">
        <v>253</v>
      </c>
    </row>
    <row r="11" spans="1:2">
      <c r="A11" s="3" t="s">
        <v>398</v>
      </c>
    </row>
    <row r="12" spans="1:2">
      <c r="A12" s="4" t="s">
        <v>406</v>
      </c>
      <c r="B12" s="7" t="n">
        <v>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07</v>
      </c>
      <c r="B1" s="2" t="s">
        <v>408</v>
      </c>
    </row>
    <row r="2" spans="1:2">
      <c r="A2" s="3" t="s">
        <v>409</v>
      </c>
    </row>
    <row r="3" spans="1:2">
      <c r="A3" s="4" t="s">
        <v>410</v>
      </c>
      <c r="B3" s="4" t="s">
        <v>411</v>
      </c>
    </row>
    <row r="4" spans="1:2">
      <c r="A4" s="4" t="s">
        <v>412</v>
      </c>
      <c r="B4" s="7" t="n">
        <v>3020</v>
      </c>
    </row>
    <row r="5" spans="1:2">
      <c r="A5" s="4" t="s">
        <v>413</v>
      </c>
      <c r="B5" s="7"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96</v>
      </c>
      <c r="B4" s="7" t="n">
        <v>17544</v>
      </c>
      <c r="C4" s="7" t="n">
        <v>12639</v>
      </c>
    </row>
    <row r="5" spans="1:3">
      <c r="A5" s="3" t="s">
        <v>97</v>
      </c>
    </row>
    <row r="6" spans="1:3">
      <c r="A6" s="4" t="s">
        <v>98</v>
      </c>
      <c r="B6" s="5" t="n">
        <v>2321</v>
      </c>
      <c r="C6" s="5" t="n">
        <v>2118</v>
      </c>
    </row>
    <row r="7" spans="1:3">
      <c r="A7" s="4" t="s">
        <v>99</v>
      </c>
      <c r="B7" s="5" t="n">
        <v>4266</v>
      </c>
      <c r="C7" s="5" t="n">
        <v>4035</v>
      </c>
    </row>
    <row r="8" spans="1:3">
      <c r="A8" s="4" t="s">
        <v>100</v>
      </c>
      <c r="B8" s="5" t="n">
        <v>8443</v>
      </c>
      <c r="C8" s="5" t="n">
        <v>8426</v>
      </c>
    </row>
    <row r="9" spans="1:3">
      <c r="A9" s="4" t="s">
        <v>101</v>
      </c>
      <c r="B9" s="5" t="n">
        <v>318</v>
      </c>
      <c r="C9" s="5" t="n">
        <v>317</v>
      </c>
    </row>
    <row r="10" spans="1:3">
      <c r="A10" s="4" t="s">
        <v>102</v>
      </c>
      <c r="B10" s="5" t="n">
        <v>54</v>
      </c>
      <c r="C10" s="5" t="n">
        <v>75</v>
      </c>
    </row>
    <row r="11" spans="1:3">
      <c r="A11" s="4" t="s">
        <v>103</v>
      </c>
      <c r="B11" s="5" t="n">
        <v>202</v>
      </c>
      <c r="C11" s="5" t="n">
        <v>259</v>
      </c>
    </row>
    <row r="12" spans="1:3">
      <c r="A12" s="4" t="s">
        <v>104</v>
      </c>
      <c r="B12" s="5" t="n">
        <v>-81</v>
      </c>
      <c r="C12" s="5" t="n">
        <v>0</v>
      </c>
    </row>
    <row r="13" spans="1:3">
      <c r="A13" s="4" t="s">
        <v>105</v>
      </c>
      <c r="B13" s="5" t="n">
        <v>190</v>
      </c>
      <c r="C13" s="5" t="n">
        <v>217</v>
      </c>
    </row>
    <row r="14" spans="1:3">
      <c r="A14" s="4" t="s">
        <v>106</v>
      </c>
      <c r="B14" s="5" t="n">
        <v>9094</v>
      </c>
      <c r="C14" s="5" t="n">
        <v>5591</v>
      </c>
    </row>
    <row r="15" spans="1:3">
      <c r="A15" s="4" t="s">
        <v>107</v>
      </c>
      <c r="B15" s="5" t="n">
        <v>9</v>
      </c>
      <c r="C15" s="5" t="n">
        <v>123</v>
      </c>
    </row>
    <row r="16" spans="1:3">
      <c r="A16" s="3" t="s">
        <v>108</v>
      </c>
    </row>
    <row r="17" spans="1:3">
      <c r="A17" s="4" t="s">
        <v>109</v>
      </c>
      <c r="B17" s="5" t="n">
        <v>-1128</v>
      </c>
      <c r="C17" s="5" t="n">
        <v>-7963</v>
      </c>
    </row>
    <row r="18" spans="1:3">
      <c r="A18" s="4" t="s">
        <v>30</v>
      </c>
      <c r="B18" s="5" t="n">
        <v>-529</v>
      </c>
      <c r="C18" s="5" t="n">
        <v>-1024</v>
      </c>
    </row>
    <row r="19" spans="1:3">
      <c r="A19" s="4" t="s">
        <v>37</v>
      </c>
      <c r="B19" s="5" t="n">
        <v>-342</v>
      </c>
      <c r="C19" s="5" t="n">
        <v>-1605</v>
      </c>
    </row>
    <row r="20" spans="1:3">
      <c r="A20" s="4" t="s">
        <v>40</v>
      </c>
      <c r="B20" s="5" t="n">
        <v>1189</v>
      </c>
      <c r="C20" s="5" t="n">
        <v>-3540</v>
      </c>
    </row>
    <row r="21" spans="1:3">
      <c r="A21" s="4" t="s">
        <v>41</v>
      </c>
      <c r="B21" s="5" t="n">
        <v>-17983</v>
      </c>
      <c r="C21" s="5" t="n">
        <v>-17146</v>
      </c>
    </row>
    <row r="22" spans="1:3">
      <c r="A22" s="4" t="s">
        <v>42</v>
      </c>
      <c r="B22" s="5" t="n">
        <v>-834</v>
      </c>
      <c r="C22" s="5" t="n">
        <v>-67</v>
      </c>
    </row>
    <row r="23" spans="1:3">
      <c r="A23" s="4" t="s">
        <v>110</v>
      </c>
      <c r="B23" s="5" t="n">
        <v>-358</v>
      </c>
      <c r="C23" s="5" t="n">
        <v>163</v>
      </c>
    </row>
    <row r="24" spans="1:3">
      <c r="A24" s="4" t="s">
        <v>47</v>
      </c>
      <c r="B24" s="5" t="n">
        <v>-39</v>
      </c>
      <c r="C24" s="5" t="n">
        <v>12</v>
      </c>
    </row>
    <row r="25" spans="1:3">
      <c r="A25" s="4" t="s">
        <v>111</v>
      </c>
      <c r="B25" s="5" t="n">
        <v>22336</v>
      </c>
      <c r="C25" s="5" t="n">
        <v>2630</v>
      </c>
    </row>
    <row r="26" spans="1:3">
      <c r="A26" s="3" t="s">
        <v>112</v>
      </c>
    </row>
    <row r="27" spans="1:3">
      <c r="A27" s="4" t="s">
        <v>113</v>
      </c>
      <c r="B27" s="5" t="n">
        <v>-2709</v>
      </c>
      <c r="C27" s="5" t="n">
        <v>-998</v>
      </c>
    </row>
    <row r="28" spans="1:3">
      <c r="A28" s="4" t="s">
        <v>114</v>
      </c>
      <c r="B28" s="5" t="n">
        <v>-2331</v>
      </c>
      <c r="C28" s="5" t="n">
        <v>-2030</v>
      </c>
    </row>
    <row r="29" spans="1:3">
      <c r="A29" s="4" t="s">
        <v>115</v>
      </c>
      <c r="B29" s="5" t="n">
        <v>-66491</v>
      </c>
      <c r="C29" s="5" t="n">
        <v>0</v>
      </c>
    </row>
    <row r="30" spans="1:3">
      <c r="A30" s="4" t="s">
        <v>116</v>
      </c>
      <c r="B30" s="5" t="n">
        <v>-71531</v>
      </c>
      <c r="C30" s="5" t="n">
        <v>-3028</v>
      </c>
    </row>
    <row r="31" spans="1:3">
      <c r="A31" s="3" t="s">
        <v>117</v>
      </c>
    </row>
    <row r="32" spans="1:3">
      <c r="A32" s="4" t="s">
        <v>118</v>
      </c>
      <c r="B32" s="5" t="n">
        <v>-33</v>
      </c>
      <c r="C32" s="5" t="n">
        <v>-34</v>
      </c>
    </row>
    <row r="33" spans="1:3">
      <c r="A33" s="4" t="s">
        <v>119</v>
      </c>
      <c r="B33" s="5" t="n">
        <v>-43</v>
      </c>
      <c r="C33" s="5" t="n">
        <v>-1723</v>
      </c>
    </row>
    <row r="34" spans="1:3">
      <c r="A34" s="4" t="s">
        <v>120</v>
      </c>
      <c r="B34" s="5" t="n">
        <v>-4023</v>
      </c>
      <c r="C34" s="5" t="n">
        <v>-3239</v>
      </c>
    </row>
    <row r="35" spans="1:3">
      <c r="A35" s="4" t="s">
        <v>121</v>
      </c>
      <c r="B35" s="5" t="n">
        <v>5445</v>
      </c>
      <c r="C35" s="5" t="n">
        <v>13241</v>
      </c>
    </row>
    <row r="36" spans="1:3">
      <c r="A36" s="4" t="s">
        <v>122</v>
      </c>
      <c r="B36" s="5" t="n">
        <v>-4446</v>
      </c>
      <c r="C36" s="5" t="n">
        <v>-4351</v>
      </c>
    </row>
    <row r="37" spans="1:3">
      <c r="A37" s="4" t="s">
        <v>123</v>
      </c>
      <c r="B37" s="5" t="n">
        <v>-3100</v>
      </c>
      <c r="C37" s="5" t="n">
        <v>3894</v>
      </c>
    </row>
    <row r="38" spans="1:3">
      <c r="A38" s="4" t="s">
        <v>124</v>
      </c>
      <c r="B38" s="5" t="n">
        <v>-52295</v>
      </c>
      <c r="C38" s="5" t="n">
        <v>3496</v>
      </c>
    </row>
    <row r="39" spans="1:3">
      <c r="A39" s="4" t="s">
        <v>125</v>
      </c>
      <c r="B39" s="5" t="n">
        <v>224543</v>
      </c>
      <c r="C39" s="5" t="n">
        <v>134246</v>
      </c>
    </row>
    <row r="40" spans="1:3">
      <c r="A40" s="4" t="s">
        <v>126</v>
      </c>
      <c r="B40" s="5" t="n">
        <v>172248</v>
      </c>
      <c r="C40" s="5" t="n">
        <v>137742</v>
      </c>
    </row>
    <row r="41" spans="1:3">
      <c r="A41" s="3" t="s">
        <v>127</v>
      </c>
    </row>
    <row r="42" spans="1:3">
      <c r="A42" s="4" t="s">
        <v>128</v>
      </c>
      <c r="B42" s="5" t="n">
        <v>208</v>
      </c>
      <c r="C42" s="5" t="n">
        <v>131</v>
      </c>
    </row>
    <row r="43" spans="1:3">
      <c r="A43" s="4" t="s">
        <v>129</v>
      </c>
      <c r="B43" s="5" t="n">
        <v>24</v>
      </c>
      <c r="C43" s="5" t="n">
        <v>13</v>
      </c>
    </row>
    <row r="44" spans="1:3">
      <c r="A44" s="3" t="s">
        <v>130</v>
      </c>
    </row>
    <row r="45" spans="1:3">
      <c r="A45" s="4" t="s">
        <v>131</v>
      </c>
      <c r="B45" s="5" t="n">
        <v>743</v>
      </c>
      <c r="C45" s="5" t="n">
        <v>440</v>
      </c>
    </row>
    <row r="46" spans="1:3">
      <c r="A46" s="4" t="s">
        <v>132</v>
      </c>
      <c r="B46" s="5" t="n">
        <v>26</v>
      </c>
      <c r="C46" s="5" t="n">
        <v>221</v>
      </c>
    </row>
    <row r="47" spans="1:3">
      <c r="A47" s="4" t="s">
        <v>133</v>
      </c>
      <c r="B47" s="5" t="n">
        <v>222</v>
      </c>
      <c r="C47" s="5" t="n">
        <v>180</v>
      </c>
    </row>
    <row r="48" spans="1:3">
      <c r="A48" s="4" t="s">
        <v>134</v>
      </c>
      <c r="B48" s="7" t="n">
        <v>5076</v>
      </c>
      <c r="C48" s="7" t="n">
        <v>43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49:42Z</dcterms:created>
  <dcterms:modified xmlns:dcterms="http://purl.org/dc/terms/" xmlns:xsi="http://www.w3.org/2001/XMLSchema-instance" xsi:type="dcterms:W3CDTF">2018-05-08T18:49:42Z</dcterms:modified>
</cp:coreProperties>
</file>